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CASH AND CASH EQUIVALENT" sheetId="8" r:id="rId8"/>
    <s:sheet name="AMOUNT DUE FROM RELATED PARTIES" sheetId="9" r:id="rId9"/>
    <s:sheet name="INVENTORIES" sheetId="10" r:id="rId10"/>
    <s:sheet name="ACCOUNTS PAYABLE AND ADVANCED F" sheetId="11" r:id="rId11"/>
    <s:sheet name="PROPERTY, PLANT AND EQUIPMENT" sheetId="12" r:id="rId12"/>
    <s:sheet name="LOANS FROM BANKS (HIRE PURCHASE" sheetId="13" r:id="rId13"/>
    <s:sheet name="INCOME TAX" sheetId="14" r:id="rId14"/>
    <s:sheet name="COMMITMENTS AND CONTINGENCIES" sheetId="15" r:id="rId15"/>
    <s:sheet name="EARNINGS_(LOSS) PER SHARE" sheetId="16" r:id="rId16"/>
    <s:sheet name="CAPITAL STOCK" sheetId="17" r:id="rId17"/>
    <s:sheet name="RELATED PARTY TRANSACTIONS" sheetId="18" r:id="rId18"/>
    <s:sheet name="GOING CONCERN AND LIQUIDITY CON" sheetId="19" r:id="rId19"/>
    <s:sheet name="CONCENTRATIONS" sheetId="20" r:id="rId20"/>
    <s:sheet name="SUBSEQUENT EVENTS" sheetId="21" r:id="rId21"/>
    <s:sheet name="SUMMARY OF SIGNIFICANT ACCOUN22" sheetId="22" r:id="rId22"/>
    <s:sheet name="SUMMARY OF SIGNIFICANT ACCOUN23" sheetId="23" r:id="rId23"/>
    <s:sheet name="AMOUNT DUE FROM RELATED PARTI24" sheetId="24" r:id="rId24"/>
    <s:sheet name="INVENTORIES (Tables)" sheetId="25" r:id="rId25"/>
    <s:sheet name="ACCOUNTS PAYABLE AND ADVANCED26" sheetId="26" r:id="rId26"/>
    <s:sheet name="PROPERTY, PLANT AND EQUIPMENT (" sheetId="27" r:id="rId27"/>
    <s:sheet name="LOANS FROM BANKS (HIRE PURCHA28" sheetId="28" r:id="rId28"/>
    <s:sheet name="INCOME TAX (Tables)" sheetId="29" r:id="rId29"/>
    <s:sheet name="EARNINGS_(LOSS) PER SHARE (Tabl" sheetId="30" r:id="rId30"/>
    <s:sheet name="CONCENTRATIONS (Tables)" sheetId="31" r:id="rId31"/>
    <s:sheet name="ORGANIZATION AND DESCRIPTION 32" sheetId="32" r:id="rId32"/>
    <s:sheet name="SUMMARY OF SIGNIFICANT ACCOUN33" sheetId="33" r:id="rId33"/>
    <s:sheet name="SUMMARY OF SIGNIFICANT ACCOUN34" sheetId="34" r:id="rId34"/>
    <s:sheet name="SUMMARY OF SIGNIFICANT ACCOUN35" sheetId="35" r:id="rId35"/>
    <s:sheet name="AMOUNT DUE FROM RELATED PARTI36" sheetId="36" r:id="rId36"/>
    <s:sheet name="INVENTORIES - Summary of invent" sheetId="37" r:id="rId37"/>
    <s:sheet name="INVENTORIES - (Detail Textuals)" sheetId="38" r:id="rId38"/>
    <s:sheet name="ACCOUNTS PAYABLE AND ADVANCED39" sheetId="39" r:id="rId39"/>
    <s:sheet name="ACCOUNTS PAYABLE AND ADVANCED40" sheetId="40" r:id="rId40"/>
    <s:sheet name="PROPERTY, PLANT AND EQUIPMENT -" sheetId="41" r:id="rId41"/>
    <s:sheet name="PROPERTY, PLANT AND EQUIPMENT42" sheetId="42" r:id="rId42"/>
    <s:sheet name="LOANS FROM BANKS (HIRE PURCHA43" sheetId="43" r:id="rId43"/>
    <s:sheet name="LOANS FROM BANKS (HIRE PURCHA44" sheetId="44" r:id="rId44"/>
    <s:sheet name="LOANS FROM BANKS (HIRE PURCHA45" sheetId="45" r:id="rId45"/>
    <s:sheet name="LOANS FROM BANKS (HIRE PURCHA46" sheetId="46" r:id="rId46"/>
    <s:sheet name="LOANS FROM BANKS (HIRE PURCHA47" sheetId="47" r:id="rId47"/>
    <s:sheet name="LOANS FROM BANKS (HIRE PURCHA48" sheetId="48" r:id="rId48"/>
    <s:sheet name="INCOME TAX - Reconciliation bet" sheetId="49" r:id="rId49"/>
    <s:sheet name="INCOME TAX - Summary of net def" sheetId="50" r:id="rId50"/>
    <s:sheet name="INCOME TAX (Detail Textuals)" sheetId="51" r:id="rId51"/>
    <s:sheet name="EARNINGS_(LOSS) PER SHARE - Com" sheetId="52" r:id="rId52"/>
    <s:sheet name="CAPITAL STOCK (Detail Textuals)" sheetId="53" r:id="rId53"/>
    <s:sheet name="RELATED PARTY TRANSACTIONS (Det" sheetId="54" r:id="rId54"/>
    <s:sheet name="GOING CONCERN AND LIQUIDITY C55" sheetId="55" r:id="rId55"/>
    <s:sheet name="CONCENTRATIONS - Summary of maj" sheetId="56" r:id="rId56"/>
  </s:sheets>
  <s:definedNames/>
  <s:calcPr calcId="124519" calcMode="auto" fullCalcOnLoad="1"/>
</s:workbook>
</file>

<file path=xl/sharedStrings.xml><?xml version="1.0" encoding="utf-8"?>
<sst xmlns="http://schemas.openxmlformats.org/spreadsheetml/2006/main" uniqueCount="429">
  <si>
    <t>Document and Entity Information - shares</t>
  </si>
  <si>
    <t>3 Months Ended</t>
  </si>
  <si>
    <t>Sep. 30, 2016</t>
  </si>
  <si>
    <t>Nov. 14, 2016</t>
  </si>
  <si>
    <t>Document And Entity Information [Abstract]</t>
  </si>
  <si>
    <t>Entity Registrant Name</t>
  </si>
  <si>
    <t>VERDE RESOURCES, INC.</t>
  </si>
  <si>
    <t>Entity Central Index Key</t>
  </si>
  <si>
    <t>Trading Symbol</t>
  </si>
  <si>
    <t>vrdr</t>
  </si>
  <si>
    <t>Current Fiscal Year End Date</t>
  </si>
  <si>
    <t>--06-30</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1</t>
  </si>
  <si>
    <t>Condensed Consolidated Balance Sheets - USD ($)</t>
  </si>
  <si>
    <t>Jun. 30, 2016</t>
  </si>
  <si>
    <t>Current Assets</t>
  </si>
  <si>
    <t>Cash and cash equivalents</t>
  </si>
  <si>
    <t>Amount due from related parties</t>
  </si>
  <si>
    <t>Inventories</t>
  </si>
  <si>
    <t>Deposit &amp; prepayment</t>
  </si>
  <si>
    <t>Total Current Assets</t>
  </si>
  <si>
    <t>Long Term Assets</t>
  </si>
  <si>
    <t>Property, plant and equipment</t>
  </si>
  <si>
    <t>Total Long Term Assets</t>
  </si>
  <si>
    <t>TOTAL ASSETS</t>
  </si>
  <si>
    <t>Current Liabilities</t>
  </si>
  <si>
    <t>Accounts payable</t>
  </si>
  <si>
    <t>Advanced from related parties</t>
  </si>
  <si>
    <t>Accrual</t>
  </si>
  <si>
    <t>Taxation payable</t>
  </si>
  <si>
    <t>Loans from banks</t>
  </si>
  <si>
    <t>Total Current Liabilities</t>
  </si>
  <si>
    <t>Long term Liabilities</t>
  </si>
  <si>
    <t>Loans from banks (non-current)</t>
  </si>
  <si>
    <t>Total Long Term Liabilities</t>
  </si>
  <si>
    <t>TOTAL LIABILITIES</t>
  </si>
  <si>
    <t>STOCKHOLDERS' DEFICIT</t>
  </si>
  <si>
    <t>Preferred stock, par value $0.001, 50,000,000 shares authorized, none issued and outstanding</t>
  </si>
  <si>
    <t xml:space="preserve"> </t>
  </si>
  <si>
    <t>Common stock, par value $0.001, 250,000,000 shares authorized, 96,038,909 and 91,288,909 shares issued and outstanding as of September 30, 2016 and June 30, 2016 respectively</t>
  </si>
  <si>
    <t>Additional paid-in capital</t>
  </si>
  <si>
    <t>Accumulated deficit</t>
  </si>
  <si>
    <t>Accumulated other comprehensive income (loss)</t>
  </si>
  <si>
    <t>Non-controlled interest</t>
  </si>
  <si>
    <t>Total Stockholders' Deficit</t>
  </si>
  <si>
    <t>TOTAL LIABILITIES AND STOCKHOLDERS' DEFICIT</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Sep. 30, 2015</t>
  </si>
  <si>
    <t>REVENUES</t>
  </si>
  <si>
    <t>Revenue</t>
  </si>
  <si>
    <t>Cost of revenue</t>
  </si>
  <si>
    <t>Gross loss</t>
  </si>
  <si>
    <t>OPERATING EXPENSES:</t>
  </si>
  <si>
    <t>Selling, general &amp; administrative expenses</t>
  </si>
  <si>
    <t>LOSS FROM OPERATIONS</t>
  </si>
  <si>
    <t>OTHER INCOME(EXPENSES), NET</t>
  </si>
  <si>
    <t>NET LOSS BEFORE INCOME TAX</t>
  </si>
  <si>
    <t>Provision of Income Tax</t>
  </si>
  <si>
    <t>NET LOSS</t>
  </si>
  <si>
    <t>Net loss contributed to the group</t>
  </si>
  <si>
    <t>Other comprehensive income(loss)</t>
  </si>
  <si>
    <t>Foreign currency translation income(loss)</t>
  </si>
  <si>
    <t>Comprehensive income(loss)</t>
  </si>
  <si>
    <t>Basic and Diluted Loss per Common Share (in dollars per share)</t>
  </si>
  <si>
    <t>Weighted Average Number of Common Shares Outstanding (in shares)</t>
  </si>
  <si>
    <t>Condensed Consolidated Statements of Cash Flows (Unaudited) - USD ($)</t>
  </si>
  <si>
    <t>Cash flows from operating activities:</t>
  </si>
  <si>
    <t>Net loss</t>
  </si>
  <si>
    <t>Adjustments to reconcile loss to net cash used in operations</t>
  </si>
  <si>
    <t>Depreciation</t>
  </si>
  <si>
    <t>(Increase) decrease in:</t>
  </si>
  <si>
    <t>Accounts receivable from related parties</t>
  </si>
  <si>
    <t>Deposits and prepayment</t>
  </si>
  <si>
    <t>Inventory</t>
  </si>
  <si>
    <t>Increase (decrease) in:</t>
  </si>
  <si>
    <t>Accrued liabilities</t>
  </si>
  <si>
    <t>GST payable</t>
  </si>
  <si>
    <t>Advanced from sub-contractor &amp; related parties</t>
  </si>
  <si>
    <t>Deposit received from customer</t>
  </si>
  <si>
    <t>Net cash (used in) provided by operating activities</t>
  </si>
  <si>
    <t>Cash flows from financing activities:</t>
  </si>
  <si>
    <t>Repayments of bank loans</t>
  </si>
  <si>
    <t>Proceeds from issuance of common stock</t>
  </si>
  <si>
    <t>Net cash provided by (used in) provided by financing activities</t>
  </si>
  <si>
    <t>Net increased in cash and cash equivalent</t>
  </si>
  <si>
    <t>Effect of exchange rate changes on cash</t>
  </si>
  <si>
    <t>Net increase in cash and cash equivalents</t>
  </si>
  <si>
    <t>Cash and cash equivalents at beginning of year</t>
  </si>
  <si>
    <t>Cash and cash equivalents at end of year</t>
  </si>
  <si>
    <t>Supplementary cash flow information</t>
  </si>
  <si>
    <t>Income taxes paid</t>
  </si>
  <si>
    <t>Interest paid</t>
  </si>
  <si>
    <t>Supplementary non-cash information</t>
  </si>
  <si>
    <t>Reorganization</t>
  </si>
  <si>
    <t>Issuance of common stock</t>
  </si>
  <si>
    <t>ORGANIZATION AND DESCRIPTION OF BUSINESS</t>
  </si>
  <si>
    <t>Organization And Description Of Business [Abstract]</t>
  </si>
  <si>
    <t>NOTE 1 – ORGANIZATION AND DESCRIPTION OF BUSINESS Verde Resources, Inc. (the "Company" or "VRDR") was incorporated on April 22, 2010, in the State of Nevada, U.S.A. The accounting and reporting policies of the Company conform to accounting principles generally accepted in the United States of America, and the Company's fiscal year end is June 30. Gold Billion Global Limited ("Gold Billion" or "GBL") was incorporated in British Virgin Islands on February 7, 2013. GBL was setup by the Board of Directors of Federal Mining Resources Limited ("FMR"). The major operation of GBL is to manage and monitor the mineral exploration and mining projects of FMR. On July 1, 2013, FMR assigned its rights and obligation on Champmark Sdn Bhd ("CSB") to GBL. Four of the five members of CSB Board of Directors were appointed by FMR, with two of the GBL Board of Directors currently sitting on the CSB Board. According to ASC 810-05-08 A, CSB is a deemed subsidiary of GBL, where it has controlled the CSB Board of Directors, has assigned rights to receive future benefits and residual value and obligations to absorb loss and finance for CSB by GBL. GBL has the power to direct the activities of CSB that most significantly impact CSB's economic performance and the obligation to absorb losses of CSB that could potentially be significant to the CSB or the right to receive benefits from CSB that could potentially be significant to CSB. GBL is the primary beneficiary of CSB because it has been assigned with all relevant rights and obligation and can direct the activities of CSB through the common directors and the 85% shareholder, FMR. Under 810-23-42, 43, it is determined that CSB is de-facto agent of GBL and GBL is the de-facto principal of CSB. GBL started to consolidate CSB from July 1, 2013, and the Company consolidated GBL and CSB from October 25, 2013, onwards. On February 17, 2014, the Company entered into a Supplementary Agreement to the Assignment Agreement and completed an acquisition of GBL pursuant to the Supplementary Agreement. The acquisition was a reverse acquisition in accordance with ASC 805-40 "Reverse Acquisitions". The legal parent was VRDR which was the accounting acquiree while GBL was the accounting acquirer. There was a 15% non-controlling interest of Champmark SDN BHD ("CSB") after the acquisition. This transaction was accounted for as a recapitalization effected by a share exchange, wherein GBL with its 85% deemed subsidiary CSB was considered the acquirer for accounting and financial reporting purposes. The assets and liabilities of the acquired entity have been brought forward at their book value and no goodwill has been recognized. As a result of the acquisition, the Company holds 100% equity interest in GBL
and 85% variable interest in CSB. Our consolidated subsidiaries include GBL being our wholly-owned subsidiary and 85% of CSB being a variable interest entity (VIE) and deemed subsidiary of GBL. On March 17, 2014, the Company through GBL and its deemed subsidiary CSB entered into a Sub-Contract Agreement with Borneo Oil &amp; Gas Corporation Sdn Bhd ("BOG") for the engagement of its sub-contractor services to carry out exploration and exploitation works on alluvial and lode gold resources at Site IV-1 of the Merapoh Mine. The Sub-Contract Agreement is for a period of 5 years with a renewal for another 5 years subject to review by both parties. BOG is a wholly-owned subsidiary of Borneo Oil Berhad (BOB) which is listed on the main market of Kuala Lumpur Stock Exchange. BOG being a local company in Malaysia provides the Company with the advantage of local knowledge and well-established connection in dealing with the relevant local authorities in our mining operations. On April 1, 2014, GBL purchased 85% equity interest of CSB, and CSB became indirect subsidiary of the Company. Effective August 27, 2014, the Company's Articles of Incorporation were amended to increase the authorized shares of the Company from 100,000,000 shares of common stock to 250,000,000 shares of common stock. A copy of the Certificate of Amendment was filed with the Nevada Secretary of State. The Form 8K announcing the increase of the authorized shares of the Company was filed with SEC on September 15, 2014. Effective February 20, 2016, Mr. Wu Ming Ding resigned all of his positions as President and Director of the Company with Mr. Balakrishnan B S Muthu being appointed President to fill the vacancy created. Effective February 20, 2016, Mr. Chen Ching was appointed Director of the Company and the entire Board of Directors now consists of Mr. Balakrishnan B S Muthu and Mr. Chen Ching. The SC 14F1 and Form 8-K announcing the change in officers and directors were filed with SEC on February 10, 2016 and February 22, 2016 respectively.</t>
  </si>
  <si>
    <t>SUMMARY OF SIGNIFICANT ACCOUNTING POLICIES</t>
  </si>
  <si>
    <t>Accounting Policies [Abstract]</t>
  </si>
  <si>
    <t>NOTE 2 – SUMMARY OF SIGNIFICANT ACCOUNTING POLICIES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6 are not necessarily indicative of the operating results for the full years. Basis of Presentation The accounting and reporting policies of the Company conform to accounting principles generally accepted in the United States of America (GAAP). These condensed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 Basis of Consolidation The condensed consolidated financial statements include the financial statements of Verde Resources, Inc., its wholly owned subsidiary Gold Billion Global Limited ("GBL") and the 85% of the deemed subsidiary variable interest of Champmark SDN BHD ("CSB"). All inter-company balances and transactions between the Company and its subsidiary and variable interest entity (VIE) have been eliminated upon consolidation. The Company has adopted ASC Topic 810-10-5-8, "Variable Interest Entities", which requires a variable interest entity or VIE to be consolidated by a company if that company is subject to a majority of the risk of loss for the VIE or is entitled to receive a majority of the VIE's residual returns. Variable Interest Entity On July 1, 2013, the Company's subsidiary, GBL entered into a series of agreements ("VIE agreements") with FMR and details of the VIE agreements are as follows :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 72), now due to GBL from CSB under the financing obligation from the FMR to CSB. With the above agreements, GBL demonstrates its ability to control CSB as the primary beneficiary and the operating results of the VIE was included in the condensed consolidated financial statements for the year ended June 30, 2014.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222,013 and $16,113 in cash and cash equivalents at September 30, 2016 and June 30, 2016, respectively.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and, the Company has no allowance for doubtful accounts, as per management's judgment based on their best knowledge. As of September 30, 2016 and June 30, 2016, the longest credit term for certain customers are 60 days. Provision for Doubtful Accounts 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t September 30, 2016 and June 30, 2016 there was no allowance for doubtful accounts. Fair Value ASC Topic 820 "Fair Value Measurement and Disclosures" These tiers include: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 The Company did not have any convertible bonds as of September 30, 2016 and June 30, 2016. Foreign Currency Translation The Company's reporting currency is the United States dollar ("$") and the accompanying consolidated financial statements have been expressed in United States dollars. The Company's functional currency is the Malaysian Ringgit ( "MYR") which is a functional currency as being the primary currency of the economic environment in which their operations are conducted. In accordance with ASC Topic 830 "Translation of Financial Statements"
September 30, 2016
June 30, 2016
Period-end MYR : $1 exchange rate
0.2426
0.2494
Average MYR : $1 exchange rate
0.2460
0.2442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Segment Reporting The Company currently engages in one operation segment: Gold Mining. The expenses incurred were consisting principally of management services. The Company's major operation is located in Malaysia. Mineral Acquisition and Exploration Costs The Company has been in the exploration stage since its formation on April 22, 2010, and has not yet realized any revenue from its planned operations. It has been primarily engaged in the acquisition, exploration, and development of mining properties. The Company will no longer in the exploration stage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venue Recognition In accordance with the ASC Topic 605, "Revenue Recognition", the Company recognizes revenue when persuasive evidence of an arrangement exists, transfer of title has occurred or services have been rendered, the selling price is fixed or determinable and collectibility is reasonably assured. The Company derives revenues primarily from the sales of gold mineral to registered gold trading companies in Malaysia. The Company generally recognizes its revenues at the time of gold sales and its selling price is determined by the prevailing market value of gold bullion quoted by the leading registered gold trading company in Malaysia. Sales invoice will be duly presented to the trading companies when delivery is completed and revenue is then recognized. Cost of Revenue The cost of revenue consists of exploration cost, mine equipment depreciation, production cost, mine site management cost, sub-contractor cost, and royalty and tribute payment which are levied on the gross revenue at the rate of 18% on the invoiced value of gold sales. Advertising Expenses Advertising costs are expensed as incurred under ASC Topic 720, "Advertising Costs"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September 30, 2016 and June 30, 2016, the Company did not have any significant unrecognized uncertain tax positions. Recent Accounting Pronouncement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On February 25, 2016, the Financial Accounting Standards Board (FASB) issued its new lease accounting guidance in Accounting Standards Update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has issued Accounting Standards Update (ASU) No. 2016-08, Revenue from Contracts with Customers (Topic 606): Principal versus Agent Considerations (Reporting Revenue Gross versus Net). Revenue from Contracts with Customers The amendments are intended to improve the operability and understandability of the implementation guidance on principal versus agent considerations by clarifying the following:
- An entity determines whether it is a principal or an agent for each specified good or service promised to a customer.
- An entity determines the nature of each specified or service (e.g., whether it is a good, service, or a right to a good or service).
-
When another entity is involved in providing goods or services to a customer, an entity that is a principal obtains control of: (a) (b) (c)
-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amendments amend certain existing illustrative examples and add additional illustrative examples to assist in the application of the guidance. The effective date and transition of these amendments is the same as the effective date and transition of ASU 2014-09, Revenue from Contracts with Customers (Topic 606) The FASB has issued Accounting Standards Update No. 2016-09, Compensation - Stock Compensation (Topic 718): Improvements to Employee Share-Based Payment Accounting Several aspects of the accounting for share-based payment award transactions are simplified, including: ( a b c The amendments also simplify two areas specific to private companies:
1.
Practical Expedient for Expected Term: In lieu of estimating the period of time that a share-based award will be outstanding, private companies can now apply a practical expedient to estimate the expected term for all awards with performance or service conditions that have certain characteristics.
2.
Intrinsic Value: Private companies can now make a one-time election to switch from measuring all liability-classified awards at fair value to measuring them at intrinsic value. Previously, private companies were provided an option to measure all liability-classified awards at intrinsic value, but some private companies were unaware of that option. Accounting for employee share-based awards was identified by the Private Company Council (PCC) as an area of concern among private company stakeholders. The PCC worked with the FASB to discuss and analyze the issues that private companies have encountered in this area when applying the standard. The PCC also asked the FASB staff to conduct outreach with users as a part of the FASB’s pre-agenda research on the topic. The FASB also considered the conclusions in the Financial Accounting Foundation’s Post-Implementation Review Report on Statement 123(R), Share-Based Payment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a) (b)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 Licensing Implementation Guidance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improve the operability and understandability of the licensing implementation guidance by clarifying the following:
1.
An entity’s promise to grant a customer a license to intellectual property that has significant standalone functionality (e.g., the ability to process a transaction, perform a function or task, or be played or aired) does not include supporting or maintaining that intellectual property during the license period.
2.
An entity’s promise to grant a customer a license to symbolic intellectual property (that is, intellectual property that does not have significant standalone functionality) includes supporting or maintaining that intellectual property during the license period.
3.
An entity considers the nature of its promise in granting a license, regardless of whether the license is distinct, in order to apply the other guidance in Topic 606 to a single performance obligation that includes a license and other goods or services (in particular, the guidance on determining whether a performance obligation is satisfied over time or at a point in time and the guidance on how best to measure progress toward the complete satisfaction of a performance obligation satisfied over time). The FASB has issued Accounting Standards Update (ASU) No.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For public companies that are not SEC filers, the ASU is effective for fiscal years beginning after December 15, 2020, and interim periods within those fiscal years. For all other organizations, the ASU on credit losses will take effect for fiscal years beginning after December 15, 2020, and for interim periods within fiscal years beginning after December 15, 2021. Early application will be permitted for all organizations for fiscal years, and interim periods within those fiscal years, beginning after December 15, 2018. The Company has considered all new accounting pronouncements and has concluded that there are no new pronouncements that may have a material impact on results of operations, financial condition, or cash flows, based on current information. The FASB has issued Accounting Standards Update (ASU) No. 2016-15, Statement of Cash Flows (Topic 230): Classification of Certain Cash Receipts and Cash Payment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FASB Amends the Accounting for Intra-Entity Transfers of Assets. Income Taxes (Topic 740): Intra-Entity Transfers of Assets Other Than Inventory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t>
  </si>
  <si>
    <t>CASH AND CASH EQUIVALENT</t>
  </si>
  <si>
    <t>Cash and Cash Equivalents [Abstract]</t>
  </si>
  <si>
    <t>NOTE 3 – CASH AND CASH EQUIVALENT The Company considers all highly liquid investments purchased with original maturities of three months or less to be cash equivalents. At September 30, 2016 and June 30, 2016 cash and cash equivalents consisted of bank deposits in Malaysia bank and petty cash on hands.</t>
  </si>
  <si>
    <t>AMOUNT DUE FROM RELATED PARTIES</t>
  </si>
  <si>
    <t>Due from Related Parties, Current [Abstract]</t>
  </si>
  <si>
    <t>NOTE 4 – AMOUNT DUE FROM RELATED PARTIES Amount due from related parties at September 30, 2016 and June 30, 2016 consist of the following items:
September 30, 2016
June 30, 2016
Amount due from Stable Treasure Sdn. Bhd. (*)
$ 3,751
$ 3,619
(*) One of the directors of Stable Treasure Sdn. Bhd., Mr. Balakrishnan B S Muthu is also the director of the Company. The advances related to ordinary business transactions and bear no interest or collateral, repayable and renewable under normal business advancement terms.</t>
  </si>
  <si>
    <t>INVENTORIES</t>
  </si>
  <si>
    <t>Inventory Disclosure [Abstract]</t>
  </si>
  <si>
    <t>NOTE 5 – INVENTORIES Inventories are valued at cost, not in excess of market. Inventories are determined at first in first out basis and comprised of production cost, mine site management cost and sub-contractor cost. Inventories, at September 30, 2016 and June 30, 2016 are summarized as follows:
September 30, 2016
June 30, 2016
Inventories
$ 29,097
$ 123,238
The inventories represent the gold minerals as at September 30, 2016 and June 30, 2016, which were comprised of 8% share by the Company and 92% share by the sub-contractor and the other parties such as original mine assigner.</t>
  </si>
  <si>
    <t>ACCOUNTS PAYABLE AND ADVANCED FROM RELATED PARTIES</t>
  </si>
  <si>
    <t>Payables and Accruals [Abstract]</t>
  </si>
  <si>
    <t>NOTE 6 – ACCOUNTS PAYABLE AND ADVANCED FROM RELATED PARITES Accounts Payable Accounts payable at September 30, 2016 and June 30, 2016 consist of the following items:
September 30, 2016
June 30, 2016
Due to Changxin Wanlin Technology Co Ltd(*)
$ 1,563,939
$ 1,607,775
Other accounts payable
45,908
18,749
$ 1,609,847
$ 1,626,524
_____________ (*) Due to Changxin Wanlin Technology Co Ltd are accounts payable derived from ordinary business transactions. One of the directors of Changxin Wanlin Technology Co. Ltd., Mr. Wu Ming Ding, has resigned as director of VRDR (as of February 20, 2016), GBL (as of February 11, 2016) and CSB (as of February 17, 2016). This accounts payable bears no interest or collateral, repayable and renewable under normal business accounts payable terms. Advanced from related parties Advanced from related parties at September 30, 2016 and June 30, 2016, consist of the following items:
September 30, 2016
June 30, 2016
Advanced from BOG (#1)
$ 527,357
$ 492,868
Advanced from Federal Mining Resources Limited(#2)
$ 173,465
$ 173,465
Advanced from Federal Capital Investment Limited (#3)
$ 100,000
$ 88,000
Advanced from Yorkshire Capital Limited (#4)
$ 27,000
$ 27,000
$ 827,822
$ 781,333
(#1) BOG is one of the shareholders of the Company. The advances are related to ordinary business transactions and bear no interest or collateral, repayable and renewable under normal business advancement terms. (#2) One of the directors of Federal Mining Resources Limited, Mr. Chen Ching, has been appointed as director of the Company effective February 20, 2016. Another director of Federal Mining Resources Limited, Mr. Wu Ming Ding, has resigned as director of the Company effective February 20, 2016. The advances are related to ordinary business transactions and bear no interest or collateral, repayable and renewable under normal business advancement terms. (#3) One of the directors of Federal Capital Investment Limited, Mr. Wu Ming Ding, has resigned as director of the Company effective February 20, 2016. The advances are related to ordinary business transactions and bear no interest or collateral, repayable and renewable under normal business advancement terms. (#4) One of the directors of Yorkshire Capital Limited, Mr. Lai Kui Shing, Andy, has resigned as director of CSB effective February 17, 2016. The advances are related to ordinary business transactions and bear no interest or collateral, repayable and renewable under normal business advancement terms.</t>
  </si>
  <si>
    <t>PROPERTY, PLANT AND EQUIPMENT</t>
  </si>
  <si>
    <t>Property, Plant and Equipment [Abstract]</t>
  </si>
  <si>
    <t>NOTE 7 – PROPERTY, PLANT AND EQUIPMENT Property and equipment at September 30, 2016 and June 30, 2016 are summarized as follows:
September 30, 2016
June 30, 2016
Land and Building
$ 954,111
$ 980,855
Plant and Machinery
150,277
154,489
Office equipment
19,105
19,640
Project equipment
1,081,967
1,112,294
Computer
10,391
10,683
Motor Vehicle
111,853
114,988
Accumulated depreciation
(2,227,667 )
(2,241,324 )
$ 100,037
$ 151,625
The depreciation expenses charged for the period ended September 30, 2016 and 2015 was $48,125 and $90,291.</t>
  </si>
  <si>
    <t>LOANS FROM BANKS (HIRE PURCHASE INSTALLMENT LOANS)</t>
  </si>
  <si>
    <t>Debt Disclosure [Abstract]</t>
  </si>
  <si>
    <t>NOTE 8 – LOANS FROM BANKS (HIRE PURCHASE INSTALLMENT LOANS) The loans from banks include long term and short term and are summarized as follow:
September 30, 2016
June 30, 2016
Loans from banks
$ 22,039
$ 27,319
Loans from banks(non-current)
4,607
7,777
Total
$ 26,646
$ 35,096
Hire purchase installment loans with total amount $27,535 and $36,377 as at September 30, 2016 and June 30, 2016 are $26,646 and $35,096 net of imprest charges equivalent to interest $889 and $1,281 are summarized as follows:
Interest Rate
Monthly Due
September 30, 2016
June 30, 2016
Financial institution in Malaysia
N/A*
271
542
1,405
Financial institution in Malaysia
N/A*
271
542
1,405
Financial institution in Malaysia
N/A*
1,582
15,818
21,141
Financial institution in Malaysia
N/A*
278
3,601
4,558
Financial institution in Malaysia
N/A*
207
7,032
7,868
Hire purchase loans payable to banks
$ 27,535
$ 36,377
(*) Hire purchase installment loans with Motor Vehicles as collateral. The financial institutions in Malaysia are Islamic banks and bear no interest in the installment agreement. However, there are certain imprest charges equivalent to interests which are being calculated at an average annual rate of approximate 5.26% for the entire loans life and periods. The scheduled maturities of the CSL's hire purchase installment loans are as follows:
September 30,
2017
22,719
2018
2,757
2019
2,059
Later years
-
Total minimum hire purchase installment payment
$ 27,535
Less: Amount representing imprest charges equivalent to interest (current portion: $680 and non-current portion: $209)
889
Present value of net minimum lease payments (#)
$ 26,646
(#) Minimum payment reflected in the balance sheet as current and noncurrent obligations under hire purchases installment loans as at September 30, 2016.</t>
  </si>
  <si>
    <t>INCOME TAX</t>
  </si>
  <si>
    <t>Income Tax Disclosure [Abstract]</t>
  </si>
  <si>
    <t>NOTE 9 – INCOME TAX The Company and its subsidiaries are subject to income taxes on an entity basis on income arising in, or derived from, the tax jurisdiction in which they operate. The Company is a Nevada incorporated company and subject to United State Federal Income Tax. GBL is a British Virgin Islands incorporated company and not required to pay income tax on corporate income. CSB is a Malaysia incorporated company and required to pay corporate income tax at 25% of taxable income. A reconciliation between the income tax computed at the relevant statutory rate and the Company's provision for income tax is as follows:
Period ended
September 30, 2016
June 30, 2016
US Federal Income Tax Rate.
34 %
34 %
Valuation allowance – US Rate
(34
%)
(34
%)
BVI Income Tax Rate
0 %
0 %
Valuation allowance – BVI Rate
(0
%)
(0
%)
Malaysia Income Tax Rate
25 %
25 %
Valuation allowance – Malaysia Rate
(25
%)
(25
%)
Provision for income tax
-
-
Summary of the Company's net deferred tax liabilities and assets are as follows:
September 30, 2016
June 30, 2016
Deferred tax assets:
Tax attribute carryforwards
$ 72,178
$ 229,475
Valuation allowances
(72,178 )
(229,475 )
Total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cognized in the consolidated statement of operations. The Company did not have any interest and penalty provided or recognized in the income statements for period September 30, 2016 and June 30, 2016 or balance sheet as of September 30, 2016 and June 30, 2016. The Company did not have uncertainty tax positions or events leading to uncertainty tax position within the next 12 months.</t>
  </si>
  <si>
    <t>COMMITMENTS AND CONTINGENCIES</t>
  </si>
  <si>
    <t>Commitments and Contingencies Disclosure [Abstract]</t>
  </si>
  <si>
    <t>NOTE 10 – COMMITMENTS AND CONTINGENCIES As at September 30, 2016, the Company's hire purchase installment agreements are disclosed in Note 8. See Note 8 for the commitments for minimum installment payments under these agreements.</t>
  </si>
  <si>
    <t>EARNINGS/(LOSS) PER SHARE</t>
  </si>
  <si>
    <t>Earnings Per Share [Abstract]</t>
  </si>
  <si>
    <t>NOTE 11 – EARNINGS/(LOSS) PER SHARE The Company has adopted ASC Topic No. 260, "Earnings Per Share," The following table sets forth the computation of basic and diluted earnings per share:
Three Months Ended September 30,
2016
2015
Net loss applicable to common shares
$ (194,490 )
$ (362,757 )
Weighted average common shares outstanding (Basic)
91,392,170
91,288,909
Options
-
-
Warrants
-
-
Weighted average common shares outstanding (Diluted)
91,392,170
91,288,909
Net loss per share (Basic and Diluted)
$ (0.002 )
$ (0.004 ) The Company has no potentially dilutive securities, such as options or warrants, currently issued and outstanding.</t>
  </si>
  <si>
    <t>CAPITAL STOCK</t>
  </si>
  <si>
    <t>Stockholders' Equity Note [Abstract]</t>
  </si>
  <si>
    <t>NOTE 12 - CAPITAL STOCK Authorized Stock The Company has authorized 250,000,000 common shares and 50,000,000 preferred shares, both with a par value of $0.001 per share. Each common share entitles the holder to one vote, in person or proxy, on any matter on which action of the stockholders of the corporation is sought. Share Issuance On September 30, 2013, the Company issued 2,500,000 and 1,477,500 common shares at $0.01 and $0.04 per share, respectively, resulting in total cash proceeds of $84,100, being $3,978 for par value shares and $80,122 for capital in excess of par value. On October 25, 2013, the Company issued 80,000,000 common shares at par value under the terms of the Assignment Agreement whereby FMR will assign its management rights of CSB's mining operation in the Mining Lease to VRDR, through its wholly-owned subsidiary GBL, in exchange for 80,000,000 shares of the Company's common stock. On November 11, 2013, the Company issued 75,000 common shares at US$1.75 per share to Marketing Management International, LLC ("MMI"), a Florida Limited Liability Company, under the terms of the Consulting Agreement for the engagement of its consulting services. On January 29, 2014, the Company issued a total of 643,229 common shares for $665,238, of which 288,288 common shares at US$1.25 per share, 183,661 common shares at US$0.83 per share and 171,280 common shares at US$0.89 per share, to Borneo Oil &amp; Gas
Corporation Sdn Bhd ("BOG"), a Malaysia Limited Liability Company, under the terms of the Sub-Contractor Agreement for the engagement of its sub-contractor services. On March 10, 2014, the Company issued a total of 693,180 common shares for $609,756, of which 179,340 common shares at US$0.85 per share and 513,840 common shares at US$0.89 per share, to Borneo Oil &amp; Gas Corporation Sdn Bhd ("BOG"), a Malaysia Limited Liability Company, under the terms of the Sub-Contractor Agreement for the engagement of its sub-contractor services. On January 21, 2015, the Company issued 5,900,000 common shares at US$0.05 per share to Borneo Oil &amp; Gas Corporation Sdn Bhd ("BOG"), a Malaysia Limited Liability Company, under the terms of the Consultant Agreement for the additional services of its sub-contractor. On September 29, 2016, the Company issued a total of 4,750,000 common shares at US$0.04 per share, of which 2,375,000 common shares to Vincent Lee Sen Min and 2,375,000 common shares to Reggie Abraham, both are Malaysian citizens. There were 96,038,909 and 91,288,909 common shares issued and outstanding at September 30, 2016 and June 30, 2016 respectively. There are no preferred shares outstanding. The Company has issued no authorized preferred shares. The Company has no stock option plan, warrants, or other dilutive securities.</t>
  </si>
  <si>
    <t>RELATED PARTY TRANSACTIONS</t>
  </si>
  <si>
    <t>Related Party Transactions [Abstract]</t>
  </si>
  <si>
    <t>NOTE 13 – RELATED PARTY TRANSACTIONS As of September 30, 2016, advances were made by five companies of $2,391,761 related to ordinary business transactions. All advances related to ordinary business transactions, bear no interest or collateral, repayable and renewable under normal advancement terms. Details are disclosed in Note 6. As of September 30, 2016, amounts due from one company of $3,751 related to ordinary business transactions. The receivable amounts related to ordinary business transactions bear no interest or collateral, repayable and renewable under normal advancement terms. Details are disclosed in Note 4. During the period ended September 30, 2016, the Company sold $765 worth of gold to BOG and received other income of $12,301 from BOG. During the period ended September 30, 2016, the Company incurred cost of revenue worth of $273,409 to BOG.</t>
  </si>
  <si>
    <t>GOING CONCERN AND LIQUIDITY CONSIDERATIONS</t>
  </si>
  <si>
    <t>Going Concern And Liquidity Considerations [Abstract]</t>
  </si>
  <si>
    <t>NOTE 14 – GOING CONCERN AND LIQUIDITY CONSIDERATIONS The accompanying financial statements have been prepared assuming that the Company will continue as a going concern, which contemplates the realization of assets and the liquidation of liabilities in the normal course of business. As of and for the period ended September 30, 2016, the Company has a loss from operations of $228,454 and working capital deficiency of $2,331,826. The Company intends to fund operations through debt and equity financing arrangements, which may be insufficient to fund its capital expenditures, working capital and other cash requirements for the period ending September 30, 2016 and subsequently.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These factors, among others, raise substantial doubt about the Company's ability to continue as a going concern. The accompanying financial statements do not include any adjustments that might result from the outcome of this uncertainty.</t>
  </si>
  <si>
    <t>CONCENTRATIONS</t>
  </si>
  <si>
    <t>Risks and Uncertainties [Abstract]</t>
  </si>
  <si>
    <t>NOTE 15 – CONCENTRATIONS Suppliers The Company's major suppliers for the period ended September 30, 2016 and 2015 are listed as following:
Subcontractors
Accounts Payable
Three
Three
Months
Months
Ended
Ended
Major Suppliers
September 30, 2016
September 30, 2015
September 30, 2016
September 30, 2015
Company A
100 %
100 %
0 %
0 % Customers The Company's major customers for the period ended September 30, 2016 and 2015 are listed as following:
Sales
Accounts Receivable
Three
Three
Months
Months
Ended
Ended
Major Customers
September 30, 2016
September 30, 2015
September 30, 2016
September 30, 2015
Company N
1 %
1 %
0 %
0 %
Company O
99 %
99 %
0 %
0 %</t>
  </si>
  <si>
    <t>SUBSEQUENT EVENTS</t>
  </si>
  <si>
    <t>Subsequent Events [Abstract]</t>
  </si>
  <si>
    <t>NOTE 16 – SUBSEQUENT EVENTS The Company has evaluated subsequent events from the balance sheet date through the date the financial statements were issued and determined that there are no additional items to disclose.</t>
  </si>
  <si>
    <t>SUMMARY OF SIGNIFICANT ACCOUNTING POLICIES (Policies)</t>
  </si>
  <si>
    <t>Condensed Consolidated Financial Statements</t>
  </si>
  <si>
    <t>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6 are not necessarily indicative of the operating results for the full years.</t>
  </si>
  <si>
    <t>Basis of Presentation</t>
  </si>
  <si>
    <t>Basis of Presentation The accounting and reporting policies of the Company conform to accounting principles generally accepted in the United States of America (GAAP). These condensed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t>
  </si>
  <si>
    <t>Basis of Consolidation</t>
  </si>
  <si>
    <t>Basis of Consolidation The condensed consolidated financial statements include the financial statements of Verde Resources, Inc., its wholly owned subsidiary Gold Billion Global Limited ("GBL") and the 85% of the deemed subsidiary variable interest of Champmark SDN BHD ("CSB"). All inter-company balances and transactions between the Company and its subsidiary and variable interest entity (VIE) have been eliminated upon consolidation. The Company has adopted ASC Topic 810-10-5-8, "Variable Interest Entities", which requires a variable interest entity or VIE to be consolidated by a company if that company is subject to a majority of the risk of loss for the VIE or is entitled to receive a majority of the VIE's residual returns.</t>
  </si>
  <si>
    <t>Variable Interest Entity</t>
  </si>
  <si>
    <t>Variable Interest Entity On July 1, 2013, the Company's subsidiary, GBL entered into a series of agreements ("VIE agreements") with FMR and details of the VIE agreements are as follows :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 72), now due to GBL from CSB under the financing obligation from the FMR to CSB. With the above agreements, GBL demonstrates its ability to control CSB as the primary beneficiary and the operating results of the VIE was included in the condensed consolidated financial statements for the year ended June 30, 2014.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222,013 and $16,113 in cash and cash equivalents at September 30, 2016 and June 30, 2016, respectively.</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isks and Uncertainties</t>
  </si>
  <si>
    <t>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Accounts Receivable</t>
  </si>
  <si>
    <t>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and, the Company has no allowance for doubtful accounts, as per management's judgment based on their best knowledge. As of September 30, 2016 and June 30, 2016, the longest credit term for certain customers are 60 days.</t>
  </si>
  <si>
    <t>Provision for Doubtful Accounts</t>
  </si>
  <si>
    <t>Provision for Doubtful Accounts 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t September 30, 2016 and June 30, 2016 there was no allowance for doubtful accounts.</t>
  </si>
  <si>
    <t>Fair Value</t>
  </si>
  <si>
    <t>Fair Value ASC Topic 820 "Fair Value Measurement and Disclosures" These tiers include: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 The Company did not have any convertible bonds as of September 30, 2016 and June 30, 2016.</t>
  </si>
  <si>
    <t>Foreign Currency Translation</t>
  </si>
  <si>
    <t>Foreign Currency Translation The Company's reporting currency is the United States dollar ("$") and the accompanying consolidated financial statements have been expressed in United States dollars. The Company's functional currency is the Malaysian Ringgit ( "MYR") which is a functional currency as being the primary currency of the economic environment in which their operations are conducted. In accordance with ASC Topic 830 "Translation of Financial Statements"
September 30, 2016
June 30, 2016
Period-end MYR : $1 exchange rate
0.2426
0.2494
Average MYR : $1 exchange rate
0.2460
0.2442</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 Reporting</t>
  </si>
  <si>
    <t>Segment Reporting The Company currently engages in one operation segment: Gold Mining. The expenses incurred were consisting principally of management services. The Company's major operation is located in Malaysia.</t>
  </si>
  <si>
    <t>Mineral Acquisition and Exploration Costs</t>
  </si>
  <si>
    <t>Mineral Acquisition and Exploration Costs The Company has been in the exploration stage since its formation on April 22, 2010, and has not yet realized any revenue from its planned operations. It has been primarily engaged in the acquisition, exploration, and development of mining properties. The Company will no longer in the exploration stage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Environmental Expenditures</t>
  </si>
  <si>
    <t>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ibility is reasonably assured. The Company derives revenues primarily from the sales of gold mineral to registered gold trading companies in Malaysia. The Company generally recognizes its revenues at the time of gold sales and its selling price is determined by the prevailing market value of gold bullion quoted by the leading registered gold trading company in Malaysia. Sales invoice will be duly presented to the trading companies when delivery is completed and revenue is then recognized.</t>
  </si>
  <si>
    <t>Cost of Revenue</t>
  </si>
  <si>
    <t>Cost of Revenue The cost of revenue consists of exploration cost, mine equipment depreciation, production cost, mine site management cost, sub-contractor cost, and royalty and tribute payment which are levied on the gross revenue at the rate of 18% on the invoiced value of gold sales.</t>
  </si>
  <si>
    <t>Advertising Expenses</t>
  </si>
  <si>
    <t>Advertising Expenses Advertising costs are expensed as incurred under ASC Topic 720, "Advertising Costs"</t>
  </si>
  <si>
    <t>Income Taxes</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September 30, 2016 and June 30, 2016, the Company did not have any significant unrecognized uncertain tax positions.</t>
  </si>
  <si>
    <t>Recent Accounting Pronouncements</t>
  </si>
  <si>
    <t>Recent Accounting Pronouncement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On February 25, 2016, the Financial Accounting Standards Board (FASB) issued its new lease accounting guidance in Accounting Standards Update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has issued Accounting Standards Update (ASU) No. 2016-08, Revenue from Contracts with Customers (Topic 606): Principal versus Agent Considerations (Reporting Revenue Gross versus Net). Revenue from Contracts with Customers The amendments are intended to improve the operability and understandability of the implementation guidance on principal versus agent considerations by clarifying the following:
- An entity determines whether it is a principal or an agent for each specified good or service promised to a customer.
- An entity determines the nature of each specified or service (e.g., whether it is a good, service, or a right to a good or service).
-
When another entity is involved in providing goods or services to a customer, an entity that is a principal obtains control of: (a) (b) (c)
-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amendments amend certain existing illustrative examples and add additional illustrative examples to assist in the application of the guidance. The effective date and transition of these amendments is the same as the effective date and transition of ASU 2014-09, Revenue from Contracts with Customers (Topic 606) The FASB has issued Accounting Standards Update No. 2016-09, Compensation - Stock Compensation (Topic 718): Improvements to Employee Share-Based Payment Accounting Several aspects of the accounting for share-based payment award transactions are simplified, including: ( a b c The amendments also simplify two areas specific to private companies:
1.
Practical Expedient for Expected Term: In lieu of estimating the period of time that a share-based award will be outstanding, private companies can now apply a practical expedient to estimate the expected term for all awards with performance or service conditions that have certain characteristics.
2.
Intrinsic Value: Private companies can now make a one-time election to switch from measuring all liability-classified awards at fair value to measuring them at intrinsic value. Previously, private companies were provided an option to measure all liability-classified awards at intrinsic value, but some private companies were unaware of that option. Accounting for employee share-based awards was identified by the Private Company Council (PCC) as an area of concern among private company stakeholders. The PCC worked with the FASB to discuss and analyze the issues that private companies have encountered in this area when applying the standard. The PCC also asked the FASB staff to conduct outreach with users as a part of the FASB’s pre-agenda research on the topic. The FASB also considered the conclusions in the Financial Accounting Foundation’s Post-Implementation Review Report on Statement 123(R), Share-Based Payment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a) (b)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 Licensing Implementation Guidance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improve the operability and understandability of the licensing implementation guidance by clarifying the following:
1.
An entity’s promise to grant a customer a license to intellectual property that has significant standalone functionality (e.g., the ability to process a transaction, perform a function or task, or be played or aired) does not include supporting or maintaining that intellectual property during the license period.
2.
An entity’s promise to grant a customer a license to symbolic intellectual property (that is, intellectual property that does not have significant standalone functionality) includes supporting or maintaining that intellectual property during the license period.
3.
An entity considers the nature of its promise in granting a license, regardless of whether the license is distinct, in order to apply the other guidance in Topic 606 to a single performance obligation that includes a license and other goods or services (in particular, the guidance on determining whether a performance obligation is satisfied over time or at a point in time and the guidance on how best to measure progress toward the complete satisfaction of a performance obligation satisfied over time). The FASB has issued Accounting Standards Update (ASU) No.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For public companies that are not SEC filers, the ASU is effective for fiscal years beginning after December 15, 2020, and interim periods within those fiscal years. For all other organizations, the ASU on credit losses will take effect for fiscal years beginning after December 15, 2020, and for interim periods within fiscal years beginning after December 15, 2021. Early application will be permitted for all organizations for fiscal years, and interim periods within those fiscal years, beginning after December 15, 2018. The Company has considered all new accounting pronouncements and has concluded that there are no new pronouncements that may have a material impact on results of operations, financial condition, or cash flows, based on current information. The FASB has issued Accounting Standards Update (ASU) No. 2016-15, Statement of Cash Flows (Topic 230): Classification of Certain Cash Receipts and Cash Payment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FASB Amends the Accounting for Intra-Entity Transfers of Assets. Income Taxes (Topic 740): Intra-Entity Transfers of Assets Other Than Inventory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t>
  </si>
  <si>
    <t>SUMMARY OF SIGNIFICANT ACCOUNTING POLICIES (Tables)</t>
  </si>
  <si>
    <t>Schedule of exchange differences recorded in consolidated statement of operations</t>
  </si>
  <si>
    <t>September 30, 2016
June 30, 2016
Period-end MYR : $1 exchange rate
0.2426
0.2494
Average MYR : $1 exchange rate
0.2460
0.2442</t>
  </si>
  <si>
    <t>AMOUNT DUE FROM RELATED PARTIES (Tables)</t>
  </si>
  <si>
    <t>September 30, 2016
June 30, 2016
Amount due from Stable Treasure Sdn. Bhd. (*)
$ 3,751
$ 3,619
(*) One of the directors of Stable Treasure Sdn. Bhd., Mr. Balakrishnan B S Muthu is also the director of the Company. The advances related to ordinary business transactions and bear no interest or collateral, repayable and renewable under normal business advancement terms.</t>
  </si>
  <si>
    <t>INVENTORIES (Tables)</t>
  </si>
  <si>
    <t>Schedule of inventories</t>
  </si>
  <si>
    <t>September 30, 2016
June 30, 2016
Inventories
$ 29,097
$ 123,238</t>
  </si>
  <si>
    <t>ACCOUNTS PAYABLE AND ADVANCED FROM SUB-CONTRACTOR AND RELATED PARTIES (Tables)</t>
  </si>
  <si>
    <t>Schedule of accounts payable</t>
  </si>
  <si>
    <t>September 30, 2016
June 30, 2016
Due to Changxin Wanlin Technology Co Ltd(*)
$ 1,563,939
$ 1,607,775
Other accounts payable
45,908
18,749
$ 1,609,847
$ 1,626,524
_____________ (*) Due to Changxin Wanlin Technology Co Ltd are accounts payable derived from ordinary business transactions. One of the directors of Changxin Wanlin Technology Co. Ltd., Mr. Wu Ming Ding, has resigned as director of VRDR (as of February 20, 2016), GBL (as of February 11, 2016) and CSB (as of February 17, 2016). This accounts payable bears no interest or collateral, repayable and renewable under normal business accounts payable terms.</t>
  </si>
  <si>
    <t>Schedule of advanced from subcontractor &amp; related parties</t>
  </si>
  <si>
    <t>September 30, 2016
June 30, 2016
Advanced from BOG (#1)
$ 527,357
$ 492,868
Advanced from Federal Mining Resources Limited(#2)
$ 173,465
$ 173,465
Advanced from Federal Capital Investment Limited (#3)
$ 100,000
$ 88,000
Advanced from Yorkshire Capital Limited (#4)
$ 27,000
$ 27,000
$ 827,822
$ 781,333
(#1) BOG is one of the shareholders of the Company. The advances are related to ordinary business transactions and bear no interest or collateral, repayable and renewable under normal business advancement terms. (#2) One of the directors of Federal Mining Resources Limited, Mr. Chen Ching, has been appointed as director of the Company effective February 20, 2016. Another director of Federal Mining Resources Limited, Mr. Wu Ming Ding, has resigned as director of the Company effective February 20, 2016. The advances are related to ordinary business transactions and bear no interest or collateral, repayable and renewable under normal business advancement terms. (#3) One of the directors of Federal Capital Investment Limited, Mr. Wu Ming Ding, has resigned as director of the Company effective February 20, 2016. The advances are related to ordinary business transactions and bear no interest or collateral, repayable and renewable under normal business advancement terms. (#4) One of the directors of Yorkshire Capital Limited, Mr. Lai Kui Shing, Andy, has resigned as director of CSB effective February 17, 2016. The advances are related to ordinary business transactions and bear no interest or collateral, repayable and renewable under normal business advancement terms.</t>
  </si>
  <si>
    <t>PROPERTY, PLANT AND EQUIPMENT (Tables)</t>
  </si>
  <si>
    <t>Schedule of property and equipment</t>
  </si>
  <si>
    <t>September 30, 2016
June 30, 2016
Land and Building
$ 954,111
$ 980,855
Plant and Machinery
150,277
154,489
Office equipment
19,105
19,640
Project equipment
1,081,967
1,112,294
Computer
10,391
10,683
Motor Vehicle
111,853
114,988
Accumulated depreciation
(2,227,667 )
(2,241,324 )
$ 100,037
$ 151,625</t>
  </si>
  <si>
    <t>LOANS FROM BANKS (HIRE PURCHASE INSTALLMENT LOANS) (Tables)</t>
  </si>
  <si>
    <t>Schedule of the summary of loans from banks</t>
  </si>
  <si>
    <t>September 30, 2016
June 30, 2016
Loans from banks
$ 22,039
$ 27,319
Loans from banks(non-current)
4,607
7,777
Total
$ 26,646
$ 35,096</t>
  </si>
  <si>
    <t>Schedule of hire purchase installment</t>
  </si>
  <si>
    <t>Interest Rate
Monthly Due
September 30, 2016
June 30, 2016
Financial institution in Malaysia
N/A*
271
542
1,405
Financial institution in Malaysia
N/A*
271
542
1,405
Financial institution in Malaysia
N/A*
1,582
15,818
21,141
Financial institution in Malaysia
N/A*
278
3,601
4,558
Financial institution in Malaysia
N/A*
207
7,032
7,868
Hire purchase loans payable to banks
$ 27,535
$ 36,377
(*) Hire purchase installment loans with Motor Vehicles as collateral. The financial institutions in Malaysia are Islamic banks and bear no interest in the installment agreement. However, there are certain imprest charges equivalent to interests which are being calculated at an average annual rate of approximate 5.26% for the entire loans life and periods.</t>
  </si>
  <si>
    <t>Schedule of maturities of the CSB's hire purchase installment loans</t>
  </si>
  <si>
    <t>September 30,
2017
22,719
2018
2,757
2019
2,059
Later years
-
Total minimum hire purchase installment payment
$ 27,535
Less: Amount representing imprest charges equivalent to interest (current portion: $680 and non-current portion: $209)
889
Present value of net minimum lease payments (#)
$ 26,646
(#) Minimum payment reflected in the balance sheet as current and noncurrent obligations under hire purchases installment loans as at September 30, 2016.</t>
  </si>
  <si>
    <t>INCOME TAX (Tables)</t>
  </si>
  <si>
    <t>Schedule of reconciliation between the income tax at statutory rate and the Company's provision for income tax</t>
  </si>
  <si>
    <t>Period ended
September 30, 2016
June 30, 2016
US Federal Income Tax Rate.
34 %
34 %
Valuation allowance – US Rate
(34
%)
(34
%)
BVI Income Tax Rate
0 %
0 %
Valuation allowance – BVI Rate
(0
%)
(0
%)
Malaysia Income Tax Rate
25 %
25 %
Valuation allowance – Malaysia Rate
(25
%)
(25
%)
Provision for income tax
-
-</t>
  </si>
  <si>
    <t>Schedule of deferred tax liabilities and assets, net</t>
  </si>
  <si>
    <t>September 30, 2016
June 30, 2016
Deferred tax assets:
Tax attribute carryforwards
$ 72,178
$ 229,475
Valuation allowances
(72,178 )
(229,475 )
Total
$ -
$ -</t>
  </si>
  <si>
    <t>EARNINGS/(LOSS) PER SHARE (Tables)</t>
  </si>
  <si>
    <t>Schedule of computation of basic and diluted earnings per share</t>
  </si>
  <si>
    <t>Three Months Ended September 30,
2016
2015
Net loss applicable to common shares
$ (194,490 )
$ (362,757 )
Weighted average common shares outstanding (Basic)
91,392,170
91,288,909
Options
-
-
Warrants
-
-
Weighted average common shares outstanding (Diluted)
91,392,170
91,288,909
Net loss per share (Basic and Diluted)
$ (0.002 )
$ (0.004 )</t>
  </si>
  <si>
    <t>CONCENTRATIONS (Tables)</t>
  </si>
  <si>
    <t>Major suppliers</t>
  </si>
  <si>
    <t>Concentration Risk [Line Items]</t>
  </si>
  <si>
    <t>Schedules of concentration of risk</t>
  </si>
  <si>
    <t>Subcontractors
Accounts Payable
Three
Three
Months
Months
Ended
Ended
Major Suppliers
September 30, 2016
September 30, 2015
September 30, 2016
September 30, 2015
Company A
100 %
100 %
0 %
0 %</t>
  </si>
  <si>
    <t>Major customers</t>
  </si>
  <si>
    <t>Sales
Accounts Receivable
Three
Three
Months
Months
Ended
Ended
Major Customers
September 30, 2016
September 30, 2015
September 30, 2016
September 30, 2015
Company N
1 %
1 %
0 %
0 %
Company O
99 %
99 %
0 %
0 %</t>
  </si>
  <si>
    <t>ORGANIZATION AND DESCRIPTION OF BUSINESS (Detail Textuals) - shares</t>
  </si>
  <si>
    <t>1 Months Ended</t>
  </si>
  <si>
    <t>Mar. 17, 2014</t>
  </si>
  <si>
    <t>Feb. 17, 2014</t>
  </si>
  <si>
    <t>Aug. 27, 2014</t>
  </si>
  <si>
    <t>Apr. 01, 2014</t>
  </si>
  <si>
    <t>Jul. 01, 2013</t>
  </si>
  <si>
    <t>Variable Interest Entity [Line Items]</t>
  </si>
  <si>
    <t>Gold Billion Global Limited</t>
  </si>
  <si>
    <t>Equity interest ownership percentage</t>
  </si>
  <si>
    <t>100.00%</t>
  </si>
  <si>
    <t>Champmark SDN BHD ("CSB")</t>
  </si>
  <si>
    <t>Variable interest, ownership percentage</t>
  </si>
  <si>
    <t>85.00%</t>
  </si>
  <si>
    <t>Champmark SDN BHD ("CSB") | FMR</t>
  </si>
  <si>
    <t>Champmark SDN BHD ("CSB") | Gold Billion Global Limited</t>
  </si>
  <si>
    <t>Non-controlling interest, percentage</t>
  </si>
  <si>
    <t>15.00%</t>
  </si>
  <si>
    <t>Champmark SDN BHD ("CSB") | Gold Billion Global Limited | Borneo Oil And Gas Corporation Sdn Bhd</t>
  </si>
  <si>
    <t>Term of contract</t>
  </si>
  <si>
    <t>5 years</t>
  </si>
  <si>
    <t>Renewal term of subcontract</t>
  </si>
  <si>
    <t>SUMMARY OF SIGNIFICANT ACCOUNTING POLICIES - Summary of exchange differences (Details)</t>
  </si>
  <si>
    <t>Period-end MYR : $1 exchange rate</t>
  </si>
  <si>
    <t>Average MYR : $1 exchange rate</t>
  </si>
  <si>
    <t>SUMMARY OF SIGNIFICANT ACCOUNTING POLICIES (Detail Textuals) - Gold Billion Global Limited - USD ($)</t>
  </si>
  <si>
    <t>Amount of consideration for acquisition</t>
  </si>
  <si>
    <t>SUMMARY OF SIGNIFICANT ACCOUNTING POLICIES (Detail Textuals 1)</t>
  </si>
  <si>
    <t>12 Months Ended</t>
  </si>
  <si>
    <t>Sep. 30, 2016USD ($)Segment</t>
  </si>
  <si>
    <t>Jun. 30, 2016USD ($)</t>
  </si>
  <si>
    <t>Sep. 30, 2015USD ($)</t>
  </si>
  <si>
    <t>Jun. 30, 2015USD ($)</t>
  </si>
  <si>
    <t>Longest credit term for certain customers</t>
  </si>
  <si>
    <t>60 days</t>
  </si>
  <si>
    <t>Number of operating segments | Segment</t>
  </si>
  <si>
    <t>Percentage of gross revenue as cost of revenue</t>
  </si>
  <si>
    <t>18.00%</t>
  </si>
  <si>
    <t>Advertising expenses</t>
  </si>
  <si>
    <t>Debt assigned</t>
  </si>
  <si>
    <t>AMOUNT DUE FROM RELATED PARTIES (Details) - USD ($)</t>
  </si>
  <si>
    <t>Related Party Transaction [Line Items]</t>
  </si>
  <si>
    <t>Stable Treasure Sdn. Bhd.</t>
  </si>
  <si>
    <t>[1]</t>
  </si>
  <si>
    <t>One of the directors of Stable Treasure Sdn. Bhd., Mr. Balakrishnan B S Muthu is also the director of the Company. The advances related to ordinary business transactions and bear no interest or collateral, repayable and renewable under normal business advancement terms.</t>
  </si>
  <si>
    <t>INVENTORIES - Summary of inventories (Details) - USD ($)</t>
  </si>
  <si>
    <t>INVENTORIES - (Detail Textuals)</t>
  </si>
  <si>
    <t>Sub-contractor</t>
  </si>
  <si>
    <t>Inventory [Line Items]</t>
  </si>
  <si>
    <t>Percentage of share of inventories</t>
  </si>
  <si>
    <t>8.00%</t>
  </si>
  <si>
    <t>92.00%</t>
  </si>
  <si>
    <t>ACCOUNTS PAYABLE AND ADVANCED FROM RELATED PARTIES - Summary of accounts payable (Details) - USD ($)</t>
  </si>
  <si>
    <t>Due to Changxin Wanlin Technology Co Ltd</t>
  </si>
  <si>
    <t>Other accounts payable</t>
  </si>
  <si>
    <t>Total accounts payable</t>
  </si>
  <si>
    <t>Due to Changxin Wanlin Technology Co Ltd are accounts payable derived from ordinary business transactions. One of the directors of Changxin Wanlin Technology Co. Ltd., Mr. Wu Ming Ding, has resigned as director of VRDR (as of February 20, 2016), GBL (as of February 11, 2016) and CSB (as of February 17, 2016). This accounts payable bears no interest or collateral, repayable and renewable under normal business accounts payable terms.</t>
  </si>
  <si>
    <t>ACCOUNTS PAYABLE AND ADVANCED FROM RELATED PARTIES - Summary of advanced from related parties (Details 1) - USD ($)</t>
  </si>
  <si>
    <t>BOG</t>
  </si>
  <si>
    <t>Director | Federal Mining Resources Limited</t>
  </si>
  <si>
    <t>[2]</t>
  </si>
  <si>
    <t>Director | Federal Capital Investment Limited</t>
  </si>
  <si>
    <t>[3]</t>
  </si>
  <si>
    <t>Director | Yorkshire Capital Limited</t>
  </si>
  <si>
    <t>[4]</t>
  </si>
  <si>
    <t>BOG is one of the shareholders of the Company. The advances are related to ordinary business transactions and bear no interest or collateral, repayable and renewable under normal business advancement terms.</t>
  </si>
  <si>
    <t>One of the directors of Federal Mining Resources Limited, Mr. Chen Ching, has been appointed as director of the Company effective February 20, 2016. Another director of Federal Mining Resources Limited, Mr. Wu Ming Ding, has resigned as director of the Company effective February 20, 2016. The advances are related to ordinary business transactions and bear no interest or collateral, repayable and renewable under normal business advancement terms.</t>
  </si>
  <si>
    <t>One of the directors of Federal Capital Investment Limited, Mr. Wu Ming Ding, has resigned as director of the Company effective February 20, 2016. The advances are related to ordinary business transactions and bear no interest or collateral, repayable and renewable under normal business advancement terms.</t>
  </si>
  <si>
    <t>One of the directors of Yorkshire Capital Limited, Mr. Lai Kui Shing, Andy, has resigned as director of CSB effective February 17, 2016. The advances are related to ordinary business transactions and bear no interest or collateral, repayable and renewable under normal business advancement terms.</t>
  </si>
  <si>
    <t>PROPERTY, PLANT AND EQUIPMENT - Summary of property and equipment (Details) - USD ($)</t>
  </si>
  <si>
    <t>Property, Plant and Equipment [Line Items]</t>
  </si>
  <si>
    <t>Accumulated depreciation</t>
  </si>
  <si>
    <t>Property, plant and equipment, Net</t>
  </si>
  <si>
    <t>Land and Building</t>
  </si>
  <si>
    <t>Property, plant and equipment, gross</t>
  </si>
  <si>
    <t>Plant and Machinery</t>
  </si>
  <si>
    <t>Office equipment</t>
  </si>
  <si>
    <t>Project equipment</t>
  </si>
  <si>
    <t>Computer</t>
  </si>
  <si>
    <t>Motor Vehicle</t>
  </si>
  <si>
    <t>PROPERTY, PLANT AND EQUIPMENT (Detail Textuals) - USD ($)</t>
  </si>
  <si>
    <t>Depreciation expenses</t>
  </si>
  <si>
    <t>LOANS FROM BANKS (HIRE PURCHASE INSTALLMENT LOANS) - Loans from banks include long term and short term (Details) - USD ($)</t>
  </si>
  <si>
    <t>Present value of net minimum lease payments</t>
  </si>
  <si>
    <t>Minimum payment reflected in the balance sheet as current and noncurrent obligations under hire purchases installment loans as at September 30, 2016.</t>
  </si>
  <si>
    <t>LOANS FROM BANKS (HIRE PURCHASE INSTALLMENT LOANS)- Summary of hire purchase installment loans (Details 1) - USD ($)</t>
  </si>
  <si>
    <t>Debt Instrument [Line Items]</t>
  </si>
  <si>
    <t>Hire purchase loans payable to banks</t>
  </si>
  <si>
    <t>Financial institution in Malaysia</t>
  </si>
  <si>
    <t>Financial institution in Malaysia | Installment One</t>
  </si>
  <si>
    <t>Interest Rate</t>
  </si>
  <si>
    <t>Monthly Due</t>
  </si>
  <si>
    <t>Financial institution in Malaysia | Installment Two</t>
  </si>
  <si>
    <t>Financial institution in Malaysia | Installment Three</t>
  </si>
  <si>
    <t>Financial institution in Malaysia | Installment Four</t>
  </si>
  <si>
    <t>Financial institution in Malaysia | Installment Five</t>
  </si>
  <si>
    <t>Hire purchase installment loans with Motor Vehicles as collateral. The financial institutions in Malaysia are Islamic banks and bear no interest in the installment agreement. However, there are certain imprest charges equivalent to interests which are being calculated at an average annual rate of approximate 5.26% for the entire loans life and periods.</t>
  </si>
  <si>
    <t>LOANS FROM BANKS (HIRE PURCHASE INSTALLMENT LOANS) - Summary of hire purchase installment loans (Parentheticals) (Details 1)</t>
  </si>
  <si>
    <t>Average annual rate of imprest charges equivalent to interests</t>
  </si>
  <si>
    <t>5.26%</t>
  </si>
  <si>
    <t>LOANS FROM BANKS (HIRE PURCHASE INSTALLMENT LOANS) - Maturities of CSB's hire purchase installment loans (Details 2) - USD ($)</t>
  </si>
  <si>
    <t>Later years</t>
  </si>
  <si>
    <t>Total minimum hire purchase installment payment</t>
  </si>
  <si>
    <t>Less: Amount representing imprest charges equivalent to interest (current portion: $680 and non-current portion: $209)</t>
  </si>
  <si>
    <t>LOANS FROM BANKS (HIRE PURCHASE INSTALLMENT LOANS) - Maturities of CSB's hire purchase installment loans (Parentheticals) (Details 2)</t>
  </si>
  <si>
    <t>Sep. 30, 2016USD ($)</t>
  </si>
  <si>
    <t>Imprest charges equivalent to interest, current portion</t>
  </si>
  <si>
    <t>Imprest charges equivalent to interest, non - current portion</t>
  </si>
  <si>
    <t>LOANS FROM BANKS (HIRE PURCHASE INSTALLMENT LOANS) (Detail Textuals) - USD ($)</t>
  </si>
  <si>
    <t>Amount representing imprest charges equivalent to interest</t>
  </si>
  <si>
    <t>INCOME TAX - Reconciliation between the income tax computed at the relevant statutory rate and provision for income tax (Details)</t>
  </si>
  <si>
    <t>US Federal Income Tax Rate</t>
  </si>
  <si>
    <t>34.00%</t>
  </si>
  <si>
    <t>Valuation allowance - US Rate</t>
  </si>
  <si>
    <t>(34.00%)</t>
  </si>
  <si>
    <t>BVI Income Tax Rate</t>
  </si>
  <si>
    <t>0.00%</t>
  </si>
  <si>
    <t>Valuation allowance - BVI Rate</t>
  </si>
  <si>
    <t>(0.00%)</t>
  </si>
  <si>
    <t>Malaysia Income Tax Rate</t>
  </si>
  <si>
    <t>25.00%</t>
  </si>
  <si>
    <t>Valuation allowance - Malaysia Rate</t>
  </si>
  <si>
    <t>(25.00%)</t>
  </si>
  <si>
    <t>Provision for income tax</t>
  </si>
  <si>
    <t>INCOME TAX - Summary of net deferred tax liabilities and assets (Details 1) - USD ($)</t>
  </si>
  <si>
    <t>Deferred tax assets:</t>
  </si>
  <si>
    <t>Tax attribute carryforwards</t>
  </si>
  <si>
    <t>Valuation allowances</t>
  </si>
  <si>
    <t>Total</t>
  </si>
  <si>
    <t>INCOME TAX (Detail Textuals)</t>
  </si>
  <si>
    <t>Corporate income tax</t>
  </si>
  <si>
    <t>EARNINGS/(LOSS) PER SHARE - Computation of basic and diluted earnings per share (Details) - USD ($)</t>
  </si>
  <si>
    <t>Net loss applicable to common shares</t>
  </si>
  <si>
    <t>Weighted average common shares outstanding (Basic)</t>
  </si>
  <si>
    <t>Options</t>
  </si>
  <si>
    <t>Warrants</t>
  </si>
  <si>
    <t>Weighted average common shares outstanding (Diluted)</t>
  </si>
  <si>
    <t>Net loss per share (Basic and Diluted) (in dollars per share)</t>
  </si>
  <si>
    <t>CAPITAL STOCK (Detail Textuals) - USD ($)</t>
  </si>
  <si>
    <t>Mar. 10, 2014</t>
  </si>
  <si>
    <t>Nov. 11, 2013</t>
  </si>
  <si>
    <t>Sep. 29, 2016</t>
  </si>
  <si>
    <t>Jan. 21, 2015</t>
  </si>
  <si>
    <t>Jan. 29, 2014</t>
  </si>
  <si>
    <t>Oct. 25, 2013</t>
  </si>
  <si>
    <t>Sep. 30, 2013</t>
  </si>
  <si>
    <t>Stockholders Equity [Line Items]</t>
  </si>
  <si>
    <t>Number of vote entitled to each common shareholder</t>
  </si>
  <si>
    <t>one vote</t>
  </si>
  <si>
    <t>Common stock, value</t>
  </si>
  <si>
    <t>Number of shares issued in exchange for mining lease</t>
  </si>
  <si>
    <t>Common stock issued, price per share (in dollars per share)</t>
  </si>
  <si>
    <t>Vincent Lee Sen Min</t>
  </si>
  <si>
    <t>Reggie Abraham</t>
  </si>
  <si>
    <t>Equity issuance one</t>
  </si>
  <si>
    <t>Common shares issued for cash (in shares)</t>
  </si>
  <si>
    <t>Equity issuance two</t>
  </si>
  <si>
    <t>Assignment Agreement | Federal Mining Resources Limited</t>
  </si>
  <si>
    <t>Consulting Agreement | Marketing Management International, LLC ("MMI")</t>
  </si>
  <si>
    <t>Number of common stock issued for services (in shares)</t>
  </si>
  <si>
    <t>Consulting Agreement | Borneo Oil And Gas Corporation Sdn Bhd</t>
  </si>
  <si>
    <t>Sub-Contractor Agreement | Borneo Oil And Gas Corporation Sdn Bhd</t>
  </si>
  <si>
    <t>Value of stock issued for services</t>
  </si>
  <si>
    <t>Sub-Contractor Agreement | Borneo Oil And Gas Corporation Sdn Bhd | US$1.25</t>
  </si>
  <si>
    <t>Sub-Contractor Agreement | Borneo Oil And Gas Corporation Sdn Bhd | US$0.83</t>
  </si>
  <si>
    <t>Sub-Contractor Agreement | Borneo Oil And Gas Corporation Sdn Bhd | US$0.85</t>
  </si>
  <si>
    <t>Sub-Contractor Agreement | Borneo Oil And Gas Corporation Sdn Bhd | US$0.89</t>
  </si>
  <si>
    <t>RELATED PARTY TRANSACTIONS (Detail Textuals) - USD ($)</t>
  </si>
  <si>
    <t>Advances made by five companies</t>
  </si>
  <si>
    <t>Revenue on sale of gold</t>
  </si>
  <si>
    <t>Other income received</t>
  </si>
  <si>
    <t>GOING CONCERN AND LIQUIDITY CONSIDERATIONS (Detail Textuals) - USD ($)</t>
  </si>
  <si>
    <t>Loss from operations</t>
  </si>
  <si>
    <t>Working capital deficiency</t>
  </si>
  <si>
    <t>CONCENTRATIONS - Summary of major suppliers and customers (Details)</t>
  </si>
  <si>
    <t>Supplier Concentration Risk | Company A | Subcontractors</t>
  </si>
  <si>
    <t>Concentration risk, percentage</t>
  </si>
  <si>
    <t>Supplier Concentration Risk | Company A | Accounts Payable</t>
  </si>
  <si>
    <t>Customer Concentration Risk | Company N | Sales</t>
  </si>
  <si>
    <t>1.00%</t>
  </si>
  <si>
    <t>Customer Concentration Risk | Company N | Accounts Receivable</t>
  </si>
  <si>
    <t>Customer Concentration Risk | Company O | Sales</t>
  </si>
  <si>
    <t>99.00%</t>
  </si>
  <si>
    <t>Customer Concentration Risk | Company O | Accounts Receivable</t>
  </si>
</sst>
</file>

<file path=xl/styles.xml><?xml version="1.0" encoding="utf-8"?>
<styleSheet xmlns="http://schemas.openxmlformats.org/spreadsheetml/2006/main">
  <numFmts count="4">
    <numFmt formatCode="_(&quot;$ &quot;#,##0_);_(&quot;$ &quot;(#,##0)" numFmtId="165"/>
    <numFmt formatCode="_(&quot;$ &quot;#,##0.000_);_(&quot;$ &quot;(#,##0.000)" numFmtId="166"/>
    <numFmt formatCode="#,##0.0000_);(#,##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6929</v>
      </c>
    </row>
    <row spans="1:3" r="6">
      <c t="s" s="4" r="A6">
        <v>8</v>
      </c>
      <c t="s" s="4" r="B6">
        <v>9</v>
      </c>
    </row>
    <row spans="1:3" r="7">
      <c t="s" s="4" r="A7">
        <v>10</v>
      </c>
      <c t="s" s="4" r="B7">
        <v>11</v>
      </c>
    </row>
    <row spans="1:3" r="8">
      <c t="s" s="4" r="A8">
        <v>12</v>
      </c>
      <c t="s" s="4" r="B8">
        <v>13</v>
      </c>
    </row>
    <row spans="1:3" r="9">
      <c t="s" s="4" r="A9">
        <v>14</v>
      </c>
      <c t="n" s="6" r="C9">
        <v>96038909</v>
      </c>
    </row>
    <row spans="1:3" r="10">
      <c t="s" s="4" r="A10">
        <v>15</v>
      </c>
      <c t="s" s="4" r="B10">
        <v>16</v>
      </c>
    </row>
    <row spans="1:3" r="11">
      <c t="s" s="4" r="A11">
        <v>17</v>
      </c>
      <c t="s" s="4" r="B11">
        <v>18</v>
      </c>
    </row>
    <row spans="1:3" r="12">
      <c t="s" s="4" r="A12">
        <v>19</v>
      </c>
      <c t="s" s="4" r="B12">
        <v>20</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2013</v>
      </c>
      <c t="n" s="7" r="C3">
        <v>16113</v>
      </c>
    </row>
    <row spans="1:3" r="4">
      <c t="s" s="4" r="A4">
        <v>28</v>
      </c>
      <c t="n" s="6" r="B4">
        <v>3751</v>
      </c>
      <c t="n" s="6" r="C4">
        <v>3619</v>
      </c>
    </row>
    <row spans="1:3" r="5">
      <c t="s" s="4" r="A5">
        <v>29</v>
      </c>
      <c t="n" s="6" r="B5">
        <v>29097</v>
      </c>
      <c t="n" s="6" r="C5">
        <v>123238</v>
      </c>
    </row>
    <row spans="1:3" r="6">
      <c t="s" s="4" r="A6">
        <v>30</v>
      </c>
      <c t="n" s="6" r="B6">
        <v>1577</v>
      </c>
      <c t="n" s="6" r="C6">
        <v>1546</v>
      </c>
    </row>
    <row spans="1:3" r="7">
      <c t="s" s="4" r="A7">
        <v>31</v>
      </c>
      <c t="n" s="6" r="B7">
        <v>256438</v>
      </c>
      <c t="n" s="6" r="C7">
        <v>144516</v>
      </c>
    </row>
    <row spans="1:3" r="8">
      <c t="s" s="3" r="A8">
        <v>32</v>
      </c>
    </row>
    <row spans="1:3" r="9">
      <c t="s" s="4" r="A9">
        <v>33</v>
      </c>
      <c t="n" s="6" r="B9">
        <v>100037</v>
      </c>
      <c t="n" s="6" r="C9">
        <v>151625</v>
      </c>
    </row>
    <row spans="1:3" r="10">
      <c t="s" s="4" r="A10">
        <v>34</v>
      </c>
      <c t="n" s="6" r="B10">
        <v>100037</v>
      </c>
      <c t="n" s="6" r="C10">
        <v>151625</v>
      </c>
    </row>
    <row spans="1:3" r="11">
      <c t="s" s="4" r="A11">
        <v>35</v>
      </c>
      <c t="n" s="6" r="B11">
        <v>356475</v>
      </c>
      <c t="n" s="6" r="C11">
        <v>296141</v>
      </c>
    </row>
    <row spans="1:3" r="12">
      <c t="s" s="3" r="A12">
        <v>36</v>
      </c>
    </row>
    <row spans="1:3" r="13">
      <c t="s" s="4" r="A13">
        <v>37</v>
      </c>
      <c t="n" s="6" r="B13">
        <v>1609847</v>
      </c>
      <c t="n" s="6" r="C13">
        <v>1626524</v>
      </c>
    </row>
    <row spans="1:3" r="14">
      <c t="s" s="4" r="A14">
        <v>38</v>
      </c>
      <c t="n" s="6" r="B14">
        <v>827822</v>
      </c>
      <c t="n" s="6" r="C14">
        <v>781333</v>
      </c>
    </row>
    <row spans="1:3" r="15">
      <c t="s" s="4" r="A15">
        <v>39</v>
      </c>
      <c t="n" s="6" r="B15">
        <v>124701</v>
      </c>
      <c t="n" s="6" r="C15">
        <v>147310</v>
      </c>
    </row>
    <row spans="1:3" r="16">
      <c t="s" s="4" r="A16">
        <v>40</v>
      </c>
      <c t="n" s="6" r="B16">
        <v>3855</v>
      </c>
      <c t="n" s="6" r="C16">
        <v>2473</v>
      </c>
    </row>
    <row spans="1:3" r="17">
      <c t="s" s="4" r="A17">
        <v>41</v>
      </c>
      <c t="n" s="6" r="B17">
        <v>22039</v>
      </c>
      <c t="n" s="6" r="C17">
        <v>27319</v>
      </c>
    </row>
    <row spans="1:3" r="18">
      <c t="s" s="4" r="A18">
        <v>42</v>
      </c>
      <c t="n" s="6" r="B18">
        <v>2588264</v>
      </c>
      <c t="n" s="6" r="C18">
        <v>2584959</v>
      </c>
    </row>
    <row spans="1:3" r="19">
      <c t="s" s="3" r="A19">
        <v>43</v>
      </c>
    </row>
    <row spans="1:3" r="20">
      <c t="s" s="4" r="A20">
        <v>44</v>
      </c>
      <c t="n" s="6" r="B20">
        <v>4607</v>
      </c>
      <c t="n" s="6" r="C20">
        <v>7777</v>
      </c>
    </row>
    <row spans="1:3" r="21">
      <c t="s" s="4" r="A21">
        <v>45</v>
      </c>
      <c t="n" s="6" r="B21">
        <v>4607</v>
      </c>
      <c t="n" s="6" r="C21">
        <v>7777</v>
      </c>
    </row>
    <row spans="1:3" r="22">
      <c t="s" s="4" r="A22">
        <v>46</v>
      </c>
      <c t="n" s="6" r="B22">
        <v>2592871</v>
      </c>
      <c t="n" s="6" r="C22">
        <v>2592736</v>
      </c>
    </row>
    <row spans="1:3" r="23">
      <c t="s" s="3" r="A23">
        <v>47</v>
      </c>
    </row>
    <row spans="1:3" r="24">
      <c t="s" s="4" r="A24">
        <v>48</v>
      </c>
      <c t="s" s="4" r="B24">
        <v>49</v>
      </c>
      <c t="s" s="4" r="C24">
        <v>49</v>
      </c>
    </row>
    <row spans="1:3" r="25">
      <c t="s" s="4" r="A25">
        <v>50</v>
      </c>
      <c t="n" s="6" r="B25">
        <v>96039</v>
      </c>
      <c t="n" s="6" r="C25">
        <v>91289</v>
      </c>
    </row>
    <row spans="1:3" r="26">
      <c t="s" s="4" r="A26">
        <v>51</v>
      </c>
      <c t="n" s="6" r="B26">
        <v>2055243</v>
      </c>
      <c t="n" s="6" r="C26">
        <v>1869993</v>
      </c>
    </row>
    <row spans="1:3" r="27">
      <c t="s" s="4" r="A27">
        <v>52</v>
      </c>
      <c t="n" s="6" r="B27">
        <v>-4430267</v>
      </c>
      <c t="n" s="6" r="C27">
        <v>-4235777</v>
      </c>
    </row>
    <row spans="1:3" r="28">
      <c t="s" s="4" r="A28">
        <v>53</v>
      </c>
      <c t="n" s="6" r="B28">
        <v>617930</v>
      </c>
      <c t="n" s="6" r="C28">
        <v>531571</v>
      </c>
    </row>
    <row spans="1:3" r="29">
      <c t="s" s="4" r="A29">
        <v>54</v>
      </c>
      <c t="n" s="6" r="B29">
        <v>-575341</v>
      </c>
      <c t="n" s="6" r="C29">
        <v>-553671</v>
      </c>
    </row>
    <row spans="1:3" r="30">
      <c t="s" s="4" r="A30">
        <v>55</v>
      </c>
      <c t="n" s="6" r="B30">
        <v>-2236396</v>
      </c>
      <c t="n" s="6" r="C30">
        <v>-2296595</v>
      </c>
    </row>
    <row spans="1:3" r="31">
      <c t="s" s="4" r="A31">
        <v>56</v>
      </c>
      <c t="n" s="7" r="B31">
        <v>356475</v>
      </c>
      <c t="n" s="7" r="C31">
        <v>296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20</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89</v>
      </c>
      <c t="s" s="4" r="B16">
        <v>190</v>
      </c>
    </row>
    <row spans="1:2" r="17">
      <c t="s" s="4" r="A17">
        <v>191</v>
      </c>
      <c t="s" s="4" r="B17">
        <v>192</v>
      </c>
    </row>
    <row spans="1:2" r="18">
      <c t="s" s="4" r="A18">
        <v>193</v>
      </c>
      <c t="s" s="4" r="B18">
        <v>194</v>
      </c>
    </row>
    <row spans="1:2" r="19">
      <c t="s" s="4" r="A19">
        <v>195</v>
      </c>
      <c t="s" s="4" r="B19">
        <v>196</v>
      </c>
    </row>
    <row spans="1:2" r="20">
      <c t="s" s="4" r="A20">
        <v>197</v>
      </c>
      <c t="s" s="4" r="B20">
        <v>198</v>
      </c>
    </row>
    <row spans="1:2" r="21">
      <c t="s" s="4" r="A21">
        <v>199</v>
      </c>
      <c t="s" s="4" r="B21">
        <v>200</v>
      </c>
    </row>
    <row spans="1:2" r="22">
      <c t="s" s="4" r="A22">
        <v>201</v>
      </c>
      <c t="s" s="4" r="B22">
        <v>202</v>
      </c>
    </row>
    <row spans="1:2" r="23">
      <c t="s" s="4" r="A23">
        <v>203</v>
      </c>
      <c t="s" s="4" r="B23">
        <v>204</v>
      </c>
    </row>
    <row spans="1:2" r="24">
      <c t="s" s="4" r="A24">
        <v>205</v>
      </c>
      <c t="s" s="4" r="B2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20</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126</v>
      </c>
    </row>
    <row spans="1:2" r="4">
      <c t="s" s="4" r="A4">
        <v>28</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64"/>
  </cols>
  <sheetData>
    <row spans="1:2" r="1">
      <c t="s" s="1" r="A1">
        <v>212</v>
      </c>
      <c t="s" s="2" r="B1">
        <v>1</v>
      </c>
    </row>
    <row spans="1:2" r="2">
      <c t="s" s="2" r="B2">
        <v>2</v>
      </c>
    </row>
    <row spans="1:2" r="3">
      <c t="s" s="3" r="A3">
        <v>129</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5</v>
      </c>
      <c t="s" s="2" r="B1">
        <v>1</v>
      </c>
    </row>
    <row spans="1:2" r="2">
      <c t="s" s="2" r="B2">
        <v>2</v>
      </c>
    </row>
    <row spans="1:2" r="3">
      <c t="s" s="3" r="A3">
        <v>132</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135</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23</v>
      </c>
      <c t="s" s="2" r="B1">
        <v>1</v>
      </c>
    </row>
    <row spans="1:2" r="2">
      <c t="s" s="2" r="B2">
        <v>2</v>
      </c>
    </row>
    <row spans="1:2" r="3">
      <c t="s" s="3" r="A3">
        <v>138</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4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v>
      </c>
      <c t="s" s="2" r="B1">
        <v>2</v>
      </c>
      <c t="s" s="2" r="C1">
        <v>25</v>
      </c>
    </row>
    <row spans="1:3" r="2">
      <c t="s" s="3" r="A2">
        <v>58</v>
      </c>
    </row>
    <row spans="1:3" r="3">
      <c t="s" s="4" r="A3">
        <v>59</v>
      </c>
      <c t="n" s="8" r="B3">
        <v>0.001</v>
      </c>
      <c t="n" s="8" r="C3">
        <v>0.001</v>
      </c>
    </row>
    <row spans="1:3" r="4">
      <c t="s" s="4" r="A4">
        <v>60</v>
      </c>
      <c t="n" s="6" r="B4">
        <v>50000000</v>
      </c>
      <c t="n" s="6" r="C4">
        <v>50000000</v>
      </c>
    </row>
    <row spans="1:3" r="5">
      <c t="s" s="4" r="A5">
        <v>61</v>
      </c>
      <c t="n" s="6" r="B5">
        <v>0</v>
      </c>
      <c t="n" s="6" r="C5">
        <v>0</v>
      </c>
    </row>
    <row spans="1:3" r="6">
      <c t="s" s="4" r="A6">
        <v>62</v>
      </c>
      <c t="n" s="6" r="B6">
        <v>0</v>
      </c>
      <c t="n" s="6" r="C6">
        <v>0</v>
      </c>
    </row>
    <row spans="1:3" r="7">
      <c t="s" s="4" r="A7">
        <v>63</v>
      </c>
      <c t="n" s="8" r="B7">
        <v>0.001</v>
      </c>
      <c t="n" s="8" r="C7">
        <v>0.001</v>
      </c>
    </row>
    <row spans="1:3" r="8">
      <c t="s" s="4" r="A8">
        <v>64</v>
      </c>
      <c t="n" s="6" r="B8">
        <v>250000000</v>
      </c>
      <c t="n" s="6" r="C8">
        <v>250000000</v>
      </c>
    </row>
    <row spans="1:3" r="9">
      <c t="s" s="4" r="A9">
        <v>65</v>
      </c>
      <c t="n" s="6" r="B9">
        <v>96038909</v>
      </c>
      <c t="n" s="6" r="C9">
        <v>91288909</v>
      </c>
    </row>
    <row spans="1:3" r="10">
      <c t="s" s="4" r="A10">
        <v>66</v>
      </c>
      <c t="n" s="6" r="B10">
        <v>96038909</v>
      </c>
      <c t="n" s="6" r="C10">
        <v>91288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v>
      </c>
    </row>
    <row spans="1:2" r="3">
      <c t="s" s="3" r="A3">
        <v>147</v>
      </c>
    </row>
    <row spans="1:2" r="4">
      <c t="s" s="4" r="A4">
        <v>236</v>
      </c>
      <c t="s" s="4"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4" r="A3">
        <v>239</v>
      </c>
    </row>
    <row spans="1:2" r="4">
      <c t="s" s="3" r="A4">
        <v>240</v>
      </c>
    </row>
    <row spans="1:2" r="5">
      <c t="s" s="4" r="A5">
        <v>241</v>
      </c>
      <c t="s" s="4" r="B5">
        <v>242</v>
      </c>
    </row>
    <row spans="1:2" r="6">
      <c t="s" s="4" r="A6">
        <v>243</v>
      </c>
    </row>
    <row spans="1:2" r="7">
      <c t="s" s="3" r="A7">
        <v>240</v>
      </c>
    </row>
    <row spans="1:2" r="8">
      <c t="s" s="4" r="A8">
        <v>241</v>
      </c>
      <c t="s" s="4" r="B8">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45</v>
      </c>
      <c t="s" s="2" r="B1">
        <v>246</v>
      </c>
    </row>
    <row spans="1:8" r="2">
      <c t="s" s="2" r="B2">
        <v>247</v>
      </c>
      <c t="s" s="2" r="C2">
        <v>248</v>
      </c>
      <c t="s" s="2" r="D2">
        <v>2</v>
      </c>
      <c t="s" s="2" r="E2">
        <v>25</v>
      </c>
      <c t="s" s="2" r="F2">
        <v>249</v>
      </c>
      <c t="s" s="2" r="G2">
        <v>250</v>
      </c>
      <c t="s" s="2" r="H2">
        <v>251</v>
      </c>
    </row>
    <row spans="1:8" r="3">
      <c t="s" s="3" r="A3">
        <v>252</v>
      </c>
    </row>
    <row spans="1:8" r="4">
      <c t="s" s="4" r="A4">
        <v>64</v>
      </c>
      <c t="n" s="6" r="D4">
        <v>250000000</v>
      </c>
      <c t="n" s="6" r="E4">
        <v>250000000</v>
      </c>
      <c t="n" s="6" r="F4">
        <v>100000000</v>
      </c>
    </row>
    <row spans="1:8" r="5">
      <c t="s" s="4" r="A5">
        <v>253</v>
      </c>
    </row>
    <row spans="1:8" r="6">
      <c t="s" s="3" r="A6">
        <v>252</v>
      </c>
    </row>
    <row spans="1:8" r="7">
      <c t="s" s="4" r="A7">
        <v>254</v>
      </c>
      <c t="s" s="4" r="C7">
        <v>255</v>
      </c>
    </row>
    <row spans="1:8" r="8">
      <c t="s" s="4" r="A8">
        <v>256</v>
      </c>
    </row>
    <row spans="1:8" r="9">
      <c t="s" s="3" r="A9">
        <v>252</v>
      </c>
    </row>
    <row spans="1:8" r="10">
      <c t="s" s="4" r="A10">
        <v>257</v>
      </c>
      <c t="s" s="4" r="C10">
        <v>258</v>
      </c>
    </row>
    <row spans="1:8" r="11">
      <c t="s" s="4" r="A11">
        <v>259</v>
      </c>
    </row>
    <row spans="1:8" r="12">
      <c t="s" s="3" r="A12">
        <v>252</v>
      </c>
    </row>
    <row spans="1:8" r="13">
      <c t="s" s="4" r="A13">
        <v>254</v>
      </c>
      <c t="s" s="4" r="H13">
        <v>258</v>
      </c>
    </row>
    <row spans="1:8" r="14">
      <c t="s" s="4" r="A14">
        <v>260</v>
      </c>
    </row>
    <row spans="1:8" r="15">
      <c t="s" s="3" r="A15">
        <v>252</v>
      </c>
    </row>
    <row spans="1:8" r="16">
      <c t="s" s="4" r="A16">
        <v>261</v>
      </c>
      <c t="s" s="4" r="C16">
        <v>262</v>
      </c>
    </row>
    <row spans="1:8" r="17">
      <c t="s" s="4" r="A17">
        <v>254</v>
      </c>
      <c t="s" s="4" r="C17">
        <v>258</v>
      </c>
      <c t="s" s="4" r="G17">
        <v>258</v>
      </c>
    </row>
    <row spans="1:8" r="18">
      <c t="s" s="4" r="A18">
        <v>263</v>
      </c>
    </row>
    <row spans="1:8" r="19">
      <c t="s" s="3" r="A19">
        <v>252</v>
      </c>
    </row>
    <row spans="1:8" r="20">
      <c t="s" s="4" r="A20">
        <v>264</v>
      </c>
      <c t="s" s="4" r="B20">
        <v>265</v>
      </c>
    </row>
    <row spans="1:8" r="21">
      <c t="s" s="4" r="A21">
        <v>266</v>
      </c>
      <c t="s" s="4" r="B21">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120</v>
      </c>
    </row>
    <row spans="1:3" r="3">
      <c t="s" s="4" r="A3">
        <v>268</v>
      </c>
      <c t="n" s="9" r="B3">
        <v>0.2426</v>
      </c>
      <c t="n" s="9" r="C3">
        <v>0.2494</v>
      </c>
    </row>
    <row spans="1:3" r="4">
      <c t="s" s="4" r="A4">
        <v>269</v>
      </c>
      <c t="n" s="9" r="B4">
        <v>0.246</v>
      </c>
      <c t="n" s="9" r="C4">
        <v>0.24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50</v>
      </c>
      <c t="s" s="2" r="C1">
        <v>248</v>
      </c>
    </row>
    <row spans="1:3" r="2">
      <c t="s" s="3" r="A2">
        <v>252</v>
      </c>
    </row>
    <row spans="1:3" r="3">
      <c t="s" s="4" r="A3">
        <v>254</v>
      </c>
      <c t="s" s="4" r="C3">
        <v>255</v>
      </c>
    </row>
    <row spans="1:3" r="4">
      <c t="s" s="4" r="A4">
        <v>256</v>
      </c>
    </row>
    <row spans="1:3" r="5">
      <c t="s" s="3" r="A5">
        <v>252</v>
      </c>
    </row>
    <row spans="1:3" r="6">
      <c t="s" s="4" r="A6">
        <v>254</v>
      </c>
      <c t="s" s="4" r="B6">
        <v>258</v>
      </c>
      <c t="s" s="4" r="C6">
        <v>258</v>
      </c>
    </row>
    <row spans="1:3" r="7">
      <c t="s" s="4" r="A7">
        <v>271</v>
      </c>
      <c t="n" s="7" r="B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spans="1:5" r="1">
      <c t="s" s="1" r="A1">
        <v>272</v>
      </c>
      <c t="s" s="2" r="B1">
        <v>1</v>
      </c>
      <c t="s" s="2" r="C1">
        <v>273</v>
      </c>
    </row>
    <row spans="1:5" r="2">
      <c t="s" s="2" r="B2">
        <v>274</v>
      </c>
      <c t="s" s="2" r="C2">
        <v>275</v>
      </c>
      <c t="s" s="2" r="D2">
        <v>276</v>
      </c>
      <c t="s" s="2" r="E2">
        <v>277</v>
      </c>
    </row>
    <row spans="1:5" r="3">
      <c t="s" s="3" r="A3">
        <v>252</v>
      </c>
    </row>
    <row spans="1:5" r="4">
      <c t="s" s="4" r="A4">
        <v>27</v>
      </c>
      <c t="n" s="7" r="B4">
        <v>222013</v>
      </c>
      <c t="n" s="7" r="C4">
        <v>16113</v>
      </c>
      <c t="n" s="7" r="D4">
        <v>70216</v>
      </c>
      <c t="n" s="7" r="E4">
        <v>36927</v>
      </c>
    </row>
    <row spans="1:5" r="5">
      <c t="s" s="4" r="A5">
        <v>278</v>
      </c>
      <c t="s" s="4" r="B5">
        <v>279</v>
      </c>
      <c t="s" s="4" r="C5">
        <v>279</v>
      </c>
    </row>
    <row spans="1:5" r="6">
      <c t="s" s="4" r="A6">
        <v>280</v>
      </c>
      <c t="n" s="6" r="B6">
        <v>1</v>
      </c>
    </row>
    <row spans="1:5" r="7">
      <c t="s" s="4" r="A7">
        <v>281</v>
      </c>
      <c t="s" s="4" r="B7">
        <v>282</v>
      </c>
    </row>
    <row spans="1:5" r="8">
      <c t="s" s="4" r="A8">
        <v>283</v>
      </c>
      <c t="n" s="7" r="B8">
        <v>0</v>
      </c>
      <c t="n" s="7" r="C8">
        <v>0</v>
      </c>
    </row>
    <row spans="1:5" r="9">
      <c t="s" s="4" r="A9">
        <v>253</v>
      </c>
    </row>
    <row spans="1:5" r="10">
      <c t="s" s="3" r="A10">
        <v>252</v>
      </c>
    </row>
    <row spans="1:5" r="11">
      <c t="s" s="4" r="A11">
        <v>284</v>
      </c>
      <c t="n" s="10" r="B11">
        <v>109801.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285</v>
      </c>
      <c t="s" s="2" r="C1">
        <v>2</v>
      </c>
      <c t="s" s="2" r="D1">
        <v>25</v>
      </c>
    </row>
    <row spans="1:4" r="2">
      <c t="s" s="3" r="A2">
        <v>286</v>
      </c>
    </row>
    <row spans="1:4" r="3">
      <c t="s" s="4" r="A3">
        <v>28</v>
      </c>
      <c t="n" s="7" r="C3">
        <v>3751</v>
      </c>
    </row>
    <row spans="1:4" r="4">
      <c t="s" s="4" r="A4">
        <v>287</v>
      </c>
    </row>
    <row spans="1:4" r="5">
      <c t="s" s="3" r="A5">
        <v>286</v>
      </c>
    </row>
    <row spans="1:4" r="6">
      <c t="s" s="4" r="A6">
        <v>28</v>
      </c>
      <c t="s" s="4" r="B6">
        <v>288</v>
      </c>
      <c t="n" s="7" r="C6">
        <v>3751</v>
      </c>
      <c t="n" s="7" r="D6">
        <v>3619</v>
      </c>
    </row>
    <row spans="1:4" r="7">
      <c t="n" r="A7"/>
    </row>
    <row spans="1:4" r="8">
      <c t="s" s="4" r="A8">
        <v>288</v>
      </c>
      <c t="s" s="4" r="B8">
        <v>289</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0</v>
      </c>
      <c t="s" s="2" r="B1">
        <v>2</v>
      </c>
      <c t="s" s="2" r="C1">
        <v>25</v>
      </c>
    </row>
    <row spans="1:3" r="2">
      <c t="s" s="3" r="A2">
        <v>129</v>
      </c>
    </row>
    <row spans="1:3" r="3">
      <c t="s" s="4" r="A3">
        <v>29</v>
      </c>
      <c t="n" s="7" r="B3">
        <v>29097</v>
      </c>
      <c t="n" s="7" r="C3">
        <v>1232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91</v>
      </c>
      <c t="s" s="2" r="B1">
        <v>2</v>
      </c>
      <c t="s" s="2" r="C1">
        <v>25</v>
      </c>
    </row>
    <row spans="1:3" r="2">
      <c t="s" s="4" r="A2">
        <v>292</v>
      </c>
    </row>
    <row spans="1:3" r="3">
      <c t="s" s="3" r="A3">
        <v>293</v>
      </c>
    </row>
    <row spans="1:3" r="4">
      <c t="s" s="4" r="A4">
        <v>294</v>
      </c>
      <c t="s" s="4" r="B4">
        <v>295</v>
      </c>
      <c t="s" s="4" r="C4">
        <v>2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7</v>
      </c>
      <c t="s" s="2" r="C1">
        <v>2</v>
      </c>
      <c t="s" s="2" r="D1">
        <v>25</v>
      </c>
    </row>
    <row spans="1:4" r="2">
      <c t="s" s="3" r="A2">
        <v>132</v>
      </c>
    </row>
    <row spans="1:4" r="3">
      <c t="s" s="4" r="A3">
        <v>298</v>
      </c>
      <c t="s" s="4" r="B3">
        <v>288</v>
      </c>
      <c t="n" s="7" r="C3">
        <v>1563939</v>
      </c>
      <c t="n" s="7" r="D3">
        <v>1607775</v>
      </c>
    </row>
    <row spans="1:4" r="4">
      <c t="s" s="4" r="A4">
        <v>299</v>
      </c>
      <c t="n" s="6" r="C4">
        <v>45908</v>
      </c>
      <c t="n" s="6" r="D4">
        <v>18749</v>
      </c>
    </row>
    <row spans="1:4" r="5">
      <c t="s" s="4" r="A5">
        <v>300</v>
      </c>
      <c t="n" s="7" r="C5">
        <v>1609847</v>
      </c>
      <c t="n" s="7" r="D5">
        <v>1626524</v>
      </c>
    </row>
    <row spans="1:4" r="6">
      <c t="n" r="A6"/>
    </row>
    <row spans="1:4" r="7">
      <c t="s" s="4" r="A7">
        <v>288</v>
      </c>
      <c t="s" s="4" r="B7">
        <v>301</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370236</v>
      </c>
      <c t="n" s="7" r="C4">
        <v>324449</v>
      </c>
    </row>
    <row spans="1:3" r="5">
      <c t="s" s="4" r="A5">
        <v>71</v>
      </c>
      <c t="n" s="6" r="B5">
        <v>-505022</v>
      </c>
      <c t="n" s="6" r="C5">
        <v>-389576</v>
      </c>
    </row>
    <row spans="1:3" r="6">
      <c t="s" s="4" r="A6">
        <v>72</v>
      </c>
      <c t="n" s="6" r="B6">
        <v>-134786</v>
      </c>
      <c t="n" s="6" r="C6">
        <v>-65127</v>
      </c>
    </row>
    <row spans="1:3" r="7">
      <c t="s" s="3" r="A7">
        <v>73</v>
      </c>
    </row>
    <row spans="1:3" r="8">
      <c t="s" s="4" r="A8">
        <v>74</v>
      </c>
      <c t="n" s="6" r="B8">
        <v>-93668</v>
      </c>
      <c t="n" s="6" r="C8">
        <v>-310738</v>
      </c>
    </row>
    <row spans="1:3" r="9">
      <c t="s" s="4" r="A9">
        <v>75</v>
      </c>
      <c t="n" s="6" r="B9">
        <v>-228454</v>
      </c>
      <c t="n" s="6" r="C9">
        <v>-375865</v>
      </c>
    </row>
    <row spans="1:3" r="10">
      <c t="s" s="4" r="A10">
        <v>76</v>
      </c>
      <c t="n" s="6" r="B10">
        <v>12294</v>
      </c>
      <c t="n" s="6" r="C10">
        <v>-5</v>
      </c>
    </row>
    <row spans="1:3" r="11">
      <c t="s" s="4" r="A11">
        <v>77</v>
      </c>
      <c t="n" s="6" r="B11">
        <v>-216160</v>
      </c>
      <c t="n" s="6" r="C11">
        <v>-375870</v>
      </c>
    </row>
    <row spans="1:3" r="12">
      <c t="s" s="4" r="A12">
        <v>78</v>
      </c>
      <c t="s" s="4" r="B12">
        <v>49</v>
      </c>
      <c t="s" s="4" r="C12">
        <v>49</v>
      </c>
    </row>
    <row spans="1:3" r="13">
      <c t="s" s="4" r="A13">
        <v>79</v>
      </c>
      <c t="n" s="6" r="B13">
        <v>-216160</v>
      </c>
      <c t="n" s="6" r="C13">
        <v>-375870</v>
      </c>
    </row>
    <row spans="1:3" r="14">
      <c t="s" s="4" r="A14">
        <v>54</v>
      </c>
      <c t="n" s="6" r="B14">
        <v>21670</v>
      </c>
      <c t="n" s="6" r="C14">
        <v>13113</v>
      </c>
    </row>
    <row spans="1:3" r="15">
      <c t="s" s="4" r="A15">
        <v>80</v>
      </c>
      <c t="n" s="6" r="B15">
        <v>-194490</v>
      </c>
      <c t="n" s="6" r="C15">
        <v>-362757</v>
      </c>
    </row>
    <row spans="1:3" r="16">
      <c t="s" s="3" r="A16">
        <v>81</v>
      </c>
    </row>
    <row spans="1:3" r="17">
      <c t="s" s="4" r="A17">
        <v>82</v>
      </c>
      <c t="n" s="6" r="B17">
        <v>86359</v>
      </c>
      <c t="n" s="6" r="C17">
        <v>382322</v>
      </c>
    </row>
    <row spans="1:3" r="18">
      <c t="s" s="4" r="A18">
        <v>83</v>
      </c>
      <c t="n" s="7" r="B18">
        <v>-108131</v>
      </c>
      <c t="n" s="7" r="C18">
        <v>19565</v>
      </c>
    </row>
    <row spans="1:3" r="19">
      <c t="s" s="4" r="A19">
        <v>84</v>
      </c>
      <c t="n" s="8" r="B19">
        <v>-0.002</v>
      </c>
      <c t="n" s="8" r="C19">
        <v>-0.004</v>
      </c>
    </row>
    <row spans="1:3" r="20">
      <c t="s" s="4" r="A20">
        <v>85</v>
      </c>
      <c t="n" s="6" r="B20">
        <v>91392170</v>
      </c>
      <c t="n" s="6" r="C20">
        <v>91288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2</v>
      </c>
      <c t="s" s="2" r="C1">
        <v>2</v>
      </c>
      <c t="s" s="2" r="D1">
        <v>25</v>
      </c>
    </row>
    <row spans="1:4" r="2">
      <c t="s" s="3" r="A2">
        <v>286</v>
      </c>
    </row>
    <row spans="1:4" r="3">
      <c t="s" s="4" r="A3">
        <v>38</v>
      </c>
      <c t="n" s="7" r="C3">
        <v>827822</v>
      </c>
      <c t="n" s="7" r="D3">
        <v>781333</v>
      </c>
    </row>
    <row spans="1:4" r="4">
      <c t="s" s="4" r="A4">
        <v>303</v>
      </c>
    </row>
    <row spans="1:4" r="5">
      <c t="s" s="3" r="A5">
        <v>286</v>
      </c>
    </row>
    <row spans="1:4" r="6">
      <c t="s" s="4" r="A6">
        <v>38</v>
      </c>
      <c t="s" s="4" r="B6">
        <v>288</v>
      </c>
      <c t="n" s="6" r="C6">
        <v>527357</v>
      </c>
      <c t="n" s="6" r="D6">
        <v>492868</v>
      </c>
    </row>
    <row spans="1:4" r="7">
      <c t="s" s="4" r="A7">
        <v>304</v>
      </c>
    </row>
    <row spans="1:4" r="8">
      <c t="s" s="3" r="A8">
        <v>286</v>
      </c>
    </row>
    <row spans="1:4" r="9">
      <c t="s" s="4" r="A9">
        <v>38</v>
      </c>
      <c t="s" s="4" r="B9">
        <v>305</v>
      </c>
      <c t="n" s="6" r="C9">
        <v>173465</v>
      </c>
      <c t="n" s="6" r="D9">
        <v>173465</v>
      </c>
    </row>
    <row spans="1:4" r="10">
      <c t="s" s="4" r="A10">
        <v>306</v>
      </c>
    </row>
    <row spans="1:4" r="11">
      <c t="s" s="3" r="A11">
        <v>286</v>
      </c>
    </row>
    <row spans="1:4" r="12">
      <c t="s" s="4" r="A12">
        <v>38</v>
      </c>
      <c t="s" s="4" r="B12">
        <v>307</v>
      </c>
      <c t="n" s="6" r="C12">
        <v>100000</v>
      </c>
      <c t="n" s="6" r="D12">
        <v>88000</v>
      </c>
    </row>
    <row spans="1:4" r="13">
      <c t="s" s="4" r="A13">
        <v>308</v>
      </c>
    </row>
    <row spans="1:4" r="14">
      <c t="s" s="3" r="A14">
        <v>286</v>
      </c>
    </row>
    <row spans="1:4" r="15">
      <c t="s" s="4" r="A15">
        <v>38</v>
      </c>
      <c t="s" s="4" r="B15">
        <v>309</v>
      </c>
      <c t="n" s="7" r="C15">
        <v>27000</v>
      </c>
      <c t="n" s="7" r="D15">
        <v>27000</v>
      </c>
    </row>
    <row spans="1:4" r="16">
      <c t="n" r="A16"/>
    </row>
    <row spans="1:4" r="17">
      <c t="s" s="4" r="A17">
        <v>288</v>
      </c>
      <c t="s" s="4" r="B17">
        <v>310</v>
      </c>
    </row>
    <row spans="1:4" r="18">
      <c t="s" s="4" r="A18">
        <v>305</v>
      </c>
      <c t="s" s="4" r="B18">
        <v>311</v>
      </c>
    </row>
    <row spans="1:4" r="19">
      <c t="s" s="4" r="A19">
        <v>307</v>
      </c>
      <c t="s" s="4" r="B19">
        <v>312</v>
      </c>
    </row>
    <row spans="1:4" r="20">
      <c t="s" s="4" r="A20">
        <v>309</v>
      </c>
      <c t="s" s="4" r="B20">
        <v>313</v>
      </c>
    </row>
  </sheetData>
  <mergeCells count="6">
    <mergeCell ref="A1:B1"/>
    <mergeCell ref="A16:C16"/>
    <mergeCell ref="B17:C17"/>
    <mergeCell ref="B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315</v>
      </c>
    </row>
    <row spans="1:3" r="3">
      <c t="s" s="4" r="A3">
        <v>316</v>
      </c>
      <c t="n" s="7" r="B3">
        <v>-2227667</v>
      </c>
      <c t="n" s="7" r="C3">
        <v>-2241324</v>
      </c>
    </row>
    <row spans="1:3" r="4">
      <c t="s" s="4" r="A4">
        <v>317</v>
      </c>
      <c t="n" s="6" r="B4">
        <v>100037</v>
      </c>
      <c t="n" s="6" r="C4">
        <v>151625</v>
      </c>
    </row>
    <row spans="1:3" r="5">
      <c t="s" s="4" r="A5">
        <v>318</v>
      </c>
    </row>
    <row spans="1:3" r="6">
      <c t="s" s="3" r="A6">
        <v>315</v>
      </c>
    </row>
    <row spans="1:3" r="7">
      <c t="s" s="4" r="A7">
        <v>319</v>
      </c>
      <c t="n" s="6" r="B7">
        <v>954111</v>
      </c>
      <c t="n" s="6" r="C7">
        <v>980855</v>
      </c>
    </row>
    <row spans="1:3" r="8">
      <c t="s" s="4" r="A8">
        <v>320</v>
      </c>
    </row>
    <row spans="1:3" r="9">
      <c t="s" s="3" r="A9">
        <v>315</v>
      </c>
    </row>
    <row spans="1:3" r="10">
      <c t="s" s="4" r="A10">
        <v>319</v>
      </c>
      <c t="n" s="6" r="B10">
        <v>150277</v>
      </c>
      <c t="n" s="6" r="C10">
        <v>154489</v>
      </c>
    </row>
    <row spans="1:3" r="11">
      <c t="s" s="4" r="A11">
        <v>321</v>
      </c>
    </row>
    <row spans="1:3" r="12">
      <c t="s" s="3" r="A12">
        <v>315</v>
      </c>
    </row>
    <row spans="1:3" r="13">
      <c t="s" s="4" r="A13">
        <v>319</v>
      </c>
      <c t="n" s="6" r="B13">
        <v>19105</v>
      </c>
      <c t="n" s="6" r="C13">
        <v>19640</v>
      </c>
    </row>
    <row spans="1:3" r="14">
      <c t="s" s="4" r="A14">
        <v>322</v>
      </c>
    </row>
    <row spans="1:3" r="15">
      <c t="s" s="3" r="A15">
        <v>315</v>
      </c>
    </row>
    <row spans="1:3" r="16">
      <c t="s" s="4" r="A16">
        <v>319</v>
      </c>
      <c t="n" s="6" r="B16">
        <v>1081967</v>
      </c>
      <c t="n" s="6" r="C16">
        <v>1112294</v>
      </c>
    </row>
    <row spans="1:3" r="17">
      <c t="s" s="4" r="A17">
        <v>323</v>
      </c>
    </row>
    <row spans="1:3" r="18">
      <c t="s" s="3" r="A18">
        <v>315</v>
      </c>
    </row>
    <row spans="1:3" r="19">
      <c t="s" s="4" r="A19">
        <v>319</v>
      </c>
      <c t="n" s="6" r="B19">
        <v>10391</v>
      </c>
      <c t="n" s="6" r="C19">
        <v>10683</v>
      </c>
    </row>
    <row spans="1:3" r="20">
      <c t="s" s="4" r="A20">
        <v>324</v>
      </c>
    </row>
    <row spans="1:3" r="21">
      <c t="s" s="3" r="A21">
        <v>315</v>
      </c>
    </row>
    <row spans="1:3" r="22">
      <c t="s" s="4" r="A22">
        <v>319</v>
      </c>
      <c t="n" s="7" r="B22">
        <v>111853</v>
      </c>
      <c t="n" s="7" r="C22">
        <v>1149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25</v>
      </c>
      <c t="s" s="2" r="B1">
        <v>1</v>
      </c>
    </row>
    <row spans="1:3" r="2">
      <c t="s" s="2" r="B2">
        <v>2</v>
      </c>
      <c t="s" s="2" r="C2">
        <v>68</v>
      </c>
    </row>
    <row spans="1:3" r="3">
      <c t="s" s="3" r="A3">
        <v>135</v>
      </c>
    </row>
    <row spans="1:3" r="4">
      <c t="s" s="4" r="A4">
        <v>326</v>
      </c>
      <c t="n" s="7" r="B4">
        <v>48125</v>
      </c>
      <c t="n" s="7" r="C4">
        <v>902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27</v>
      </c>
      <c t="s" s="2" r="B1">
        <v>2</v>
      </c>
      <c t="s" s="2" r="D1">
        <v>25</v>
      </c>
    </row>
    <row spans="1:4" r="2">
      <c t="s" s="3" r="A2">
        <v>138</v>
      </c>
    </row>
    <row spans="1:4" r="3">
      <c t="s" s="4" r="A3">
        <v>41</v>
      </c>
      <c t="n" s="7" r="B3">
        <v>22039</v>
      </c>
      <c t="n" s="7" r="D3">
        <v>27319</v>
      </c>
    </row>
    <row spans="1:4" r="4">
      <c t="s" s="4" r="A4">
        <v>44</v>
      </c>
      <c t="n" s="6" r="B4">
        <v>4607</v>
      </c>
      <c t="n" s="6" r="D4">
        <v>7777</v>
      </c>
    </row>
    <row spans="1:4" r="5">
      <c t="s" s="4" r="A5">
        <v>328</v>
      </c>
      <c t="n" s="7" r="B5">
        <v>26646</v>
      </c>
      <c t="s" s="4" r="C5">
        <v>288</v>
      </c>
      <c t="n" s="7" r="D5">
        <v>35096</v>
      </c>
    </row>
    <row spans="1:4" r="6">
      <c t="n" r="A6"/>
    </row>
    <row spans="1:4" r="7">
      <c t="s" s="4" r="A7">
        <v>288</v>
      </c>
      <c t="s" s="4" r="B7">
        <v>329</v>
      </c>
    </row>
  </sheetData>
  <mergeCells count="3">
    <mergeCell ref="B1:C1"/>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30</v>
      </c>
      <c t="s" s="2" r="C1">
        <v>1</v>
      </c>
    </row>
    <row spans="1:4" r="2">
      <c t="s" s="2" r="C2">
        <v>2</v>
      </c>
      <c t="s" s="2" r="D2">
        <v>25</v>
      </c>
    </row>
    <row spans="1:4" r="3">
      <c t="s" s="3" r="A3">
        <v>331</v>
      </c>
    </row>
    <row spans="1:4" r="4">
      <c t="s" s="4" r="A4">
        <v>332</v>
      </c>
      <c t="n" s="7" r="C4">
        <v>27535</v>
      </c>
      <c t="n" s="7" r="D4">
        <v>36377</v>
      </c>
    </row>
    <row spans="1:4" r="5">
      <c t="s" s="4" r="A5">
        <v>333</v>
      </c>
    </row>
    <row spans="1:4" r="6">
      <c t="s" s="3" r="A6">
        <v>331</v>
      </c>
    </row>
    <row spans="1:4" r="7">
      <c t="s" s="4" r="A7">
        <v>332</v>
      </c>
      <c t="n" s="7" r="C7">
        <v>27535</v>
      </c>
      <c t="n" s="7" r="D7">
        <v>36377</v>
      </c>
    </row>
    <row spans="1:4" r="8">
      <c t="s" s="4" r="A8">
        <v>334</v>
      </c>
    </row>
    <row spans="1:4" r="9">
      <c t="s" s="3" r="A9">
        <v>331</v>
      </c>
    </row>
    <row spans="1:4" r="10">
      <c t="s" s="4" r="A10">
        <v>335</v>
      </c>
      <c t="s" s="4" r="B10">
        <v>288</v>
      </c>
      <c t="s" s="4" r="C10">
        <v>49</v>
      </c>
      <c t="s" s="4" r="D10">
        <v>49</v>
      </c>
    </row>
    <row spans="1:4" r="11">
      <c t="s" s="4" r="A11">
        <v>336</v>
      </c>
      <c t="n" s="7" r="C11">
        <v>271</v>
      </c>
    </row>
    <row spans="1:4" r="12">
      <c t="s" s="4" r="A12">
        <v>332</v>
      </c>
      <c t="n" s="7" r="C12">
        <v>542</v>
      </c>
      <c t="n" s="7" r="D12">
        <v>1405</v>
      </c>
    </row>
    <row spans="1:4" r="13">
      <c t="s" s="4" r="A13">
        <v>337</v>
      </c>
    </row>
    <row spans="1:4" r="14">
      <c t="s" s="3" r="A14">
        <v>331</v>
      </c>
    </row>
    <row spans="1:4" r="15">
      <c t="s" s="4" r="A15">
        <v>335</v>
      </c>
      <c t="s" s="4" r="B15">
        <v>288</v>
      </c>
      <c t="s" s="4" r="C15">
        <v>49</v>
      </c>
      <c t="s" s="4" r="D15">
        <v>49</v>
      </c>
    </row>
    <row spans="1:4" r="16">
      <c t="s" s="4" r="A16">
        <v>336</v>
      </c>
      <c t="n" s="7" r="C16">
        <v>271</v>
      </c>
    </row>
    <row spans="1:4" r="17">
      <c t="s" s="4" r="A17">
        <v>332</v>
      </c>
      <c t="n" s="7" r="C17">
        <v>542</v>
      </c>
      <c t="n" s="7" r="D17">
        <v>1405</v>
      </c>
    </row>
    <row spans="1:4" r="18">
      <c t="s" s="4" r="A18">
        <v>338</v>
      </c>
    </row>
    <row spans="1:4" r="19">
      <c t="s" s="3" r="A19">
        <v>331</v>
      </c>
    </row>
    <row spans="1:4" r="20">
      <c t="s" s="4" r="A20">
        <v>335</v>
      </c>
      <c t="s" s="4" r="B20">
        <v>288</v>
      </c>
      <c t="s" s="4" r="C20">
        <v>49</v>
      </c>
      <c t="s" s="4" r="D20">
        <v>49</v>
      </c>
    </row>
    <row spans="1:4" r="21">
      <c t="s" s="4" r="A21">
        <v>336</v>
      </c>
      <c t="n" s="7" r="C21">
        <v>1582</v>
      </c>
    </row>
    <row spans="1:4" r="22">
      <c t="s" s="4" r="A22">
        <v>332</v>
      </c>
      <c t="n" s="7" r="C22">
        <v>15818</v>
      </c>
      <c t="n" s="7" r="D22">
        <v>21141</v>
      </c>
    </row>
    <row spans="1:4" r="23">
      <c t="s" s="4" r="A23">
        <v>339</v>
      </c>
    </row>
    <row spans="1:4" r="24">
      <c t="s" s="3" r="A24">
        <v>331</v>
      </c>
    </row>
    <row spans="1:4" r="25">
      <c t="s" s="4" r="A25">
        <v>335</v>
      </c>
      <c t="s" s="4" r="B25">
        <v>288</v>
      </c>
      <c t="s" s="4" r="C25">
        <v>49</v>
      </c>
      <c t="s" s="4" r="D25">
        <v>49</v>
      </c>
    </row>
    <row spans="1:4" r="26">
      <c t="s" s="4" r="A26">
        <v>336</v>
      </c>
      <c t="n" s="7" r="C26">
        <v>278</v>
      </c>
    </row>
    <row spans="1:4" r="27">
      <c t="s" s="4" r="A27">
        <v>332</v>
      </c>
      <c t="n" s="7" r="C27">
        <v>3601</v>
      </c>
      <c t="n" s="7" r="D27">
        <v>4558</v>
      </c>
    </row>
    <row spans="1:4" r="28">
      <c t="s" s="4" r="A28">
        <v>340</v>
      </c>
    </row>
    <row spans="1:4" r="29">
      <c t="s" s="3" r="A29">
        <v>331</v>
      </c>
    </row>
    <row spans="1:4" r="30">
      <c t="s" s="4" r="A30">
        <v>335</v>
      </c>
      <c t="s" s="4" r="B30">
        <v>288</v>
      </c>
      <c t="s" s="4" r="C30">
        <v>49</v>
      </c>
      <c t="s" s="4" r="D30">
        <v>49</v>
      </c>
    </row>
    <row spans="1:4" r="31">
      <c t="s" s="4" r="A31">
        <v>336</v>
      </c>
      <c t="n" s="7" r="C31">
        <v>207</v>
      </c>
    </row>
    <row spans="1:4" r="32">
      <c t="s" s="4" r="A32">
        <v>332</v>
      </c>
      <c t="n" s="7" r="C32">
        <v>7032</v>
      </c>
      <c t="n" s="7" r="D32">
        <v>7868</v>
      </c>
    </row>
    <row spans="1:4" r="33">
      <c t="n" r="A33"/>
    </row>
    <row spans="1:4" r="34">
      <c t="s" s="4" r="A34">
        <v>288</v>
      </c>
      <c t="s" s="4" r="B34">
        <v>341</v>
      </c>
    </row>
  </sheetData>
  <mergeCells count="3">
    <mergeCell ref="A1:B2"/>
    <mergeCell ref="A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42</v>
      </c>
      <c t="s" s="2" r="B1">
        <v>1</v>
      </c>
    </row>
    <row spans="1:2" r="2">
      <c t="s" s="2" r="B2">
        <v>2</v>
      </c>
    </row>
    <row spans="1:2" r="3">
      <c t="s" s="3" r="A3">
        <v>138</v>
      </c>
    </row>
    <row spans="1:2" r="4">
      <c t="s" s="4" r="A4">
        <v>343</v>
      </c>
      <c t="s" s="4" r="B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45</v>
      </c>
      <c t="s" s="2" r="B1">
        <v>2</v>
      </c>
      <c t="s" s="2" r="D1">
        <v>25</v>
      </c>
    </row>
    <row spans="1:4" r="2">
      <c t="s" s="3" r="A2">
        <v>138</v>
      </c>
    </row>
    <row spans="1:4" r="3">
      <c t="n" s="6" r="A3">
        <v>2017</v>
      </c>
      <c t="n" s="7" r="B3">
        <v>22719</v>
      </c>
    </row>
    <row spans="1:4" r="4">
      <c t="n" s="6" r="A4">
        <v>2018</v>
      </c>
      <c t="n" s="6" r="B4">
        <v>2757</v>
      </c>
    </row>
    <row spans="1:4" r="5">
      <c t="n" s="6" r="A5">
        <v>2019</v>
      </c>
      <c t="n" s="6" r="B5">
        <v>2059</v>
      </c>
    </row>
    <row spans="1:4" r="6">
      <c t="s" s="4" r="A6">
        <v>346</v>
      </c>
      <c t="s" s="4" r="B6">
        <v>49</v>
      </c>
    </row>
    <row spans="1:4" r="7">
      <c t="s" s="4" r="A7">
        <v>347</v>
      </c>
      <c t="n" s="6" r="B7">
        <v>27535</v>
      </c>
      <c t="n" s="7" r="D7">
        <v>36377</v>
      </c>
    </row>
    <row spans="1:4" r="8">
      <c t="s" s="4" r="A8">
        <v>348</v>
      </c>
      <c t="n" s="6" r="B8">
        <v>889</v>
      </c>
      <c t="n" s="6" r="D8">
        <v>1281</v>
      </c>
    </row>
    <row spans="1:4" r="9">
      <c t="s" s="4" r="A9">
        <v>328</v>
      </c>
      <c t="n" s="7" r="B9">
        <v>26646</v>
      </c>
      <c t="s" s="4" r="C9">
        <v>288</v>
      </c>
      <c t="n" s="7" r="D9">
        <v>35096</v>
      </c>
    </row>
    <row spans="1:4" r="10">
      <c t="n" r="A10"/>
    </row>
    <row spans="1:4" r="11">
      <c t="s" s="4" r="A11">
        <v>288</v>
      </c>
      <c t="s" s="4" r="B11">
        <v>329</v>
      </c>
    </row>
  </sheetData>
  <mergeCells count="3">
    <mergeCell ref="B1:C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9</v>
      </c>
      <c t="s" s="2" r="B1">
        <v>350</v>
      </c>
    </row>
    <row spans="1:2" r="2">
      <c t="s" s="3" r="A2">
        <v>138</v>
      </c>
    </row>
    <row spans="1:2" r="3">
      <c t="s" s="4" r="A3">
        <v>351</v>
      </c>
      <c t="n" s="7" r="B3">
        <v>680</v>
      </c>
    </row>
    <row spans="1:2" r="4">
      <c t="s" s="4" r="A4">
        <v>352</v>
      </c>
      <c t="n" s="7" r="B4">
        <v>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s>
  <sheetData>
    <row spans="1:4" r="1">
      <c t="s" s="1" r="A1">
        <v>353</v>
      </c>
      <c t="s" s="2" r="B1">
        <v>2</v>
      </c>
      <c t="s" s="2" r="D1">
        <v>25</v>
      </c>
    </row>
    <row spans="1:4" r="2">
      <c t="s" s="3" r="A2">
        <v>138</v>
      </c>
    </row>
    <row spans="1:4" r="3">
      <c t="s" s="4" r="A3">
        <v>332</v>
      </c>
      <c t="n" s="7" r="B3">
        <v>27535</v>
      </c>
      <c t="n" s="7" r="D3">
        <v>36377</v>
      </c>
    </row>
    <row spans="1:4" r="4">
      <c t="s" s="4" r="A4">
        <v>41</v>
      </c>
      <c t="n" s="6" r="B4">
        <v>26646</v>
      </c>
      <c t="s" s="4" r="C4">
        <v>288</v>
      </c>
      <c t="n" s="6" r="D4">
        <v>35096</v>
      </c>
    </row>
    <row spans="1:4" r="5">
      <c t="s" s="4" r="A5">
        <v>354</v>
      </c>
      <c t="n" s="7" r="B5">
        <v>889</v>
      </c>
      <c t="n" s="7" r="D5">
        <v>1281</v>
      </c>
    </row>
    <row spans="1:4" r="6">
      <c t="n" r="A6"/>
    </row>
    <row spans="1:4" r="7">
      <c t="s" s="4" r="A7">
        <v>288</v>
      </c>
      <c t="s" s="4" r="B7">
        <v>329</v>
      </c>
    </row>
  </sheetData>
  <mergeCells count="3">
    <mergeCell ref="B1:C1"/>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5</v>
      </c>
      <c t="s" s="2" r="B1">
        <v>1</v>
      </c>
      <c t="s" s="2" r="C1">
        <v>273</v>
      </c>
    </row>
    <row spans="1:3" r="2">
      <c t="s" s="2" r="B2">
        <v>2</v>
      </c>
      <c t="s" s="2" r="C2">
        <v>25</v>
      </c>
    </row>
    <row spans="1:3" r="3">
      <c t="s" s="3" r="A3">
        <v>141</v>
      </c>
    </row>
    <row spans="1:3" r="4">
      <c t="s" s="4" r="A4">
        <v>356</v>
      </c>
      <c t="s" s="4" r="B4">
        <v>357</v>
      </c>
      <c t="s" s="4" r="C4">
        <v>357</v>
      </c>
    </row>
    <row spans="1:3" r="5">
      <c t="s" s="4" r="A5">
        <v>358</v>
      </c>
      <c t="s" s="4" r="B5">
        <v>359</v>
      </c>
      <c t="s" s="4" r="C5">
        <v>359</v>
      </c>
    </row>
    <row spans="1:3" r="6">
      <c t="s" s="4" r="A6">
        <v>360</v>
      </c>
      <c t="s" s="4" r="B6">
        <v>361</v>
      </c>
      <c t="s" s="4" r="C6">
        <v>361</v>
      </c>
    </row>
    <row spans="1:3" r="7">
      <c t="s" s="4" r="A7">
        <v>362</v>
      </c>
      <c t="s" s="4" r="B7">
        <v>363</v>
      </c>
      <c t="s" s="4" r="C7">
        <v>363</v>
      </c>
    </row>
    <row spans="1:3" r="8">
      <c t="s" s="4" r="A8">
        <v>364</v>
      </c>
      <c t="s" s="4" r="B8">
        <v>365</v>
      </c>
      <c t="s" s="4" r="C8">
        <v>365</v>
      </c>
    </row>
    <row spans="1:3" r="9">
      <c t="s" s="4" r="A9">
        <v>366</v>
      </c>
      <c t="s" s="4" r="B9">
        <v>367</v>
      </c>
      <c t="s" s="4" r="C9">
        <v>367</v>
      </c>
    </row>
    <row spans="1:3" r="10">
      <c t="s" s="4" r="A10">
        <v>368</v>
      </c>
      <c t="s" s="4" r="B10">
        <v>49</v>
      </c>
      <c t="s" s="4" r="C10">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6</v>
      </c>
      <c t="s" s="2" r="B1">
        <v>1</v>
      </c>
    </row>
    <row spans="1:3" r="2">
      <c t="s" s="2" r="B2">
        <v>2</v>
      </c>
      <c t="s" s="2" r="C2">
        <v>68</v>
      </c>
    </row>
    <row spans="1:3" r="3">
      <c t="s" s="3" r="A3">
        <v>87</v>
      </c>
    </row>
    <row spans="1:3" r="4">
      <c t="s" s="4" r="A4">
        <v>88</v>
      </c>
      <c t="n" s="7" r="B4">
        <v>-216160</v>
      </c>
      <c t="n" s="7" r="C4">
        <v>-375870</v>
      </c>
    </row>
    <row spans="1:3" r="5">
      <c t="s" s="3" r="A5">
        <v>89</v>
      </c>
    </row>
    <row spans="1:3" r="6">
      <c t="s" s="4" r="A6">
        <v>90</v>
      </c>
      <c t="n" s="6" r="B6">
        <v>48125</v>
      </c>
      <c t="n" s="6" r="C6">
        <v>90291</v>
      </c>
    </row>
    <row spans="1:3" r="7">
      <c t="s" s="3" r="A7">
        <v>91</v>
      </c>
    </row>
    <row spans="1:3" r="8">
      <c t="s" s="4" r="A8">
        <v>92</v>
      </c>
      <c t="n" s="6" r="B8">
        <v>-231</v>
      </c>
      <c t="n" s="6" r="C8">
        <v>160732</v>
      </c>
    </row>
    <row spans="1:3" r="9">
      <c t="s" s="4" r="A9">
        <v>93</v>
      </c>
      <c t="n" s="6" r="B9">
        <v>-73</v>
      </c>
      <c t="n" s="6" r="C9">
        <v>73750</v>
      </c>
    </row>
    <row spans="1:3" r="10">
      <c t="s" s="4" r="A10">
        <v>94</v>
      </c>
      <c t="n" s="6" r="B10">
        <v>90781</v>
      </c>
      <c t="n" s="6" r="C10">
        <v>-13716</v>
      </c>
    </row>
    <row spans="1:3" r="11">
      <c t="s" s="3" r="A11">
        <v>95</v>
      </c>
    </row>
    <row spans="1:3" r="12">
      <c t="s" s="4" r="A12">
        <v>37</v>
      </c>
      <c t="n" s="6" r="B12">
        <v>27671</v>
      </c>
      <c t="n" s="6" r="C12">
        <v>25972</v>
      </c>
    </row>
    <row spans="1:3" r="13">
      <c t="s" s="4" r="A13">
        <v>96</v>
      </c>
      <c t="n" s="6" r="B13">
        <v>-21177</v>
      </c>
      <c t="n" s="6" r="C13">
        <v>-10899</v>
      </c>
    </row>
    <row spans="1:3" r="14">
      <c t="s" s="4" r="A14">
        <v>97</v>
      </c>
      <c t="n" s="6" r="B14">
        <v>1449</v>
      </c>
      <c t="n" s="6" r="C14">
        <v>1955</v>
      </c>
    </row>
    <row spans="1:3" r="15">
      <c t="s" s="4" r="A15">
        <v>98</v>
      </c>
      <c t="n" s="6" r="B15">
        <v>58317</v>
      </c>
      <c t="n" s="6" r="C15">
        <v>96350</v>
      </c>
    </row>
    <row spans="1:3" r="16">
      <c t="s" s="4" r="A16">
        <v>99</v>
      </c>
      <c t="s" s="4" r="B16">
        <v>49</v>
      </c>
      <c t="s" s="4" r="C16">
        <v>49</v>
      </c>
    </row>
    <row spans="1:3" r="17">
      <c t="s" s="4" r="A17">
        <v>100</v>
      </c>
      <c t="n" s="6" r="B17">
        <v>-11298</v>
      </c>
      <c t="n" s="6" r="C17">
        <v>48565</v>
      </c>
    </row>
    <row spans="1:3" r="18">
      <c t="s" s="3" r="A18">
        <v>101</v>
      </c>
    </row>
    <row spans="1:3" r="19">
      <c t="s" s="4" r="A19">
        <v>102</v>
      </c>
      <c t="n" s="6" r="B19">
        <v>-7850</v>
      </c>
      <c t="n" s="6" r="C19">
        <v>-10597</v>
      </c>
    </row>
    <row spans="1:3" r="20">
      <c t="s" s="4" r="A20">
        <v>103</v>
      </c>
      <c t="n" s="6" r="B20">
        <v>190000</v>
      </c>
    </row>
    <row spans="1:3" r="21">
      <c t="s" s="4" r="A21">
        <v>104</v>
      </c>
      <c t="n" s="6" r="B21">
        <v>182150</v>
      </c>
      <c t="n" s="6" r="C21">
        <v>-10597</v>
      </c>
    </row>
    <row spans="1:3" r="22">
      <c t="s" s="4" r="A22">
        <v>105</v>
      </c>
      <c t="n" s="6" r="B22">
        <v>170852</v>
      </c>
      <c t="n" s="6" r="C22">
        <v>37968</v>
      </c>
    </row>
    <row spans="1:3" r="23">
      <c t="s" s="4" r="A23">
        <v>106</v>
      </c>
      <c t="n" s="6" r="B23">
        <v>35048</v>
      </c>
      <c t="n" s="6" r="C23">
        <v>-4679</v>
      </c>
    </row>
    <row spans="1:3" r="24">
      <c t="s" s="4" r="A24">
        <v>107</v>
      </c>
      <c t="n" s="6" r="B24">
        <v>205900</v>
      </c>
      <c t="n" s="6" r="C24">
        <v>33289</v>
      </c>
    </row>
    <row spans="1:3" r="25">
      <c t="s" s="4" r="A25">
        <v>108</v>
      </c>
      <c t="n" s="6" r="B25">
        <v>16113</v>
      </c>
      <c t="n" s="6" r="C25">
        <v>36927</v>
      </c>
    </row>
    <row spans="1:3" r="26">
      <c t="s" s="4" r="A26">
        <v>109</v>
      </c>
      <c t="n" s="6" r="B26">
        <v>222013</v>
      </c>
      <c t="n" s="6" r="C26">
        <v>70216</v>
      </c>
    </row>
    <row spans="1:3" r="27">
      <c t="s" s="3" r="A27">
        <v>110</v>
      </c>
    </row>
    <row spans="1:3" r="28">
      <c t="s" s="4" r="A28">
        <v>111</v>
      </c>
      <c t="s" s="4" r="B28">
        <v>49</v>
      </c>
      <c t="s" s="4" r="C28">
        <v>49</v>
      </c>
    </row>
    <row spans="1:3" r="29">
      <c t="s" s="4" r="A29">
        <v>112</v>
      </c>
      <c t="n" s="6" r="B29">
        <v>362</v>
      </c>
      <c t="n" s="6" r="C29">
        <v>812</v>
      </c>
    </row>
    <row spans="1:3" r="30">
      <c t="s" s="3" r="A30">
        <v>113</v>
      </c>
    </row>
    <row spans="1:3" r="31">
      <c t="s" s="4" r="A31">
        <v>114</v>
      </c>
      <c t="s" s="4" r="B31">
        <v>49</v>
      </c>
      <c t="s" s="4" r="C31">
        <v>49</v>
      </c>
    </row>
    <row spans="1:3" r="32">
      <c t="s" s="4" r="A32">
        <v>115</v>
      </c>
      <c t="s" s="4" r="B32">
        <v>49</v>
      </c>
      <c t="s" s="4" r="C32">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70</v>
      </c>
    </row>
    <row spans="1:3" r="3">
      <c t="s" s="4" r="A3">
        <v>371</v>
      </c>
      <c t="n" s="7" r="B3">
        <v>72178</v>
      </c>
      <c t="n" s="7" r="C3">
        <v>229475</v>
      </c>
    </row>
    <row spans="1:3" r="4">
      <c t="s" s="4" r="A4">
        <v>372</v>
      </c>
      <c t="n" s="6" r="B4">
        <v>-72178</v>
      </c>
      <c t="n" s="6" r="C4">
        <v>-229475</v>
      </c>
    </row>
    <row spans="1:3" r="5">
      <c t="s" s="4" r="A5">
        <v>373</v>
      </c>
      <c t="s" s="4" r="B5">
        <v>49</v>
      </c>
      <c t="s" s="4" r="C5">
        <v>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6"/>
  </cols>
  <sheetData>
    <row spans="1:3" r="1">
      <c t="s" s="1" r="A1">
        <v>374</v>
      </c>
      <c t="s" s="2" r="B1">
        <v>1</v>
      </c>
      <c t="s" s="2" r="C1">
        <v>273</v>
      </c>
    </row>
    <row spans="1:3" r="2">
      <c t="s" s="2" r="B2">
        <v>2</v>
      </c>
      <c t="s" s="2" r="C2">
        <v>25</v>
      </c>
    </row>
    <row spans="1:3" r="3">
      <c t="s" s="3" r="A3">
        <v>141</v>
      </c>
    </row>
    <row spans="1:3" r="4">
      <c t="s" s="4" r="A4">
        <v>375</v>
      </c>
      <c t="s" s="4" r="B4">
        <v>365</v>
      </c>
      <c t="s" s="4" r="C4">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68</v>
      </c>
    </row>
    <row spans="1:3" r="3">
      <c t="s" s="3" r="A3">
        <v>147</v>
      </c>
    </row>
    <row spans="1:3" r="4">
      <c t="s" s="4" r="A4">
        <v>377</v>
      </c>
      <c t="n" s="7" r="B4">
        <v>-194490</v>
      </c>
      <c t="n" s="7" r="C4">
        <v>-362757</v>
      </c>
    </row>
    <row spans="1:3" r="5">
      <c t="s" s="4" r="A5">
        <v>378</v>
      </c>
      <c t="n" s="6" r="B5">
        <v>91392170</v>
      </c>
      <c t="n" s="6" r="C5">
        <v>91288909</v>
      </c>
    </row>
    <row spans="1:3" r="6">
      <c t="s" s="4" r="A6">
        <v>379</v>
      </c>
      <c t="s" s="4" r="B6">
        <v>49</v>
      </c>
      <c t="s" s="4" r="C6">
        <v>49</v>
      </c>
    </row>
    <row spans="1:3" r="7">
      <c t="s" s="4" r="A7">
        <v>380</v>
      </c>
      <c t="s" s="4" r="B7">
        <v>49</v>
      </c>
      <c t="s" s="4" r="C7">
        <v>49</v>
      </c>
    </row>
    <row spans="1:3" r="8">
      <c t="s" s="4" r="A8">
        <v>381</v>
      </c>
      <c t="n" s="6" r="B8">
        <v>91392170</v>
      </c>
      <c t="n" s="6" r="C8">
        <v>91288909</v>
      </c>
    </row>
    <row spans="1:3" r="9">
      <c t="s" s="4" r="A9">
        <v>382</v>
      </c>
      <c t="n" s="8" r="B9">
        <v>-0.002</v>
      </c>
      <c t="n" s="8" r="C9">
        <v>-0.0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83</v>
      </c>
      <c t="s" s="2" r="B1">
        <v>384</v>
      </c>
      <c t="s" s="2" r="C1">
        <v>385</v>
      </c>
      <c t="s" s="2" r="D1">
        <v>386</v>
      </c>
      <c t="s" s="2" r="E1">
        <v>387</v>
      </c>
      <c t="s" s="2" r="F1">
        <v>388</v>
      </c>
      <c t="s" s="2" r="G1">
        <v>389</v>
      </c>
      <c t="s" s="2" r="H1">
        <v>390</v>
      </c>
      <c t="s" s="2" r="I1">
        <v>2</v>
      </c>
      <c t="s" s="2" r="J1">
        <v>25</v>
      </c>
      <c t="s" s="2" r="K1">
        <v>249</v>
      </c>
    </row>
    <row spans="1:11" r="2">
      <c t="s" s="3" r="A2">
        <v>391</v>
      </c>
    </row>
    <row spans="1:11" r="3">
      <c t="s" s="4" r="A3">
        <v>64</v>
      </c>
      <c t="n" s="6" r="I3">
        <v>250000000</v>
      </c>
      <c t="n" s="6" r="J3">
        <v>250000000</v>
      </c>
      <c t="n" s="6" r="K3">
        <v>100000000</v>
      </c>
    </row>
    <row spans="1:11" r="4">
      <c t="s" s="4" r="A4">
        <v>60</v>
      </c>
      <c t="n" s="6" r="I4">
        <v>50000000</v>
      </c>
      <c t="n" s="6" r="J4">
        <v>50000000</v>
      </c>
    </row>
    <row spans="1:11" r="5">
      <c t="s" s="4" r="A5">
        <v>63</v>
      </c>
      <c t="n" s="8" r="I5">
        <v>0.001</v>
      </c>
      <c t="n" s="8" r="J5">
        <v>0.001</v>
      </c>
    </row>
    <row spans="1:11" r="6">
      <c t="s" s="4" r="A6">
        <v>59</v>
      </c>
      <c t="n" s="8" r="I6">
        <v>0.001</v>
      </c>
      <c t="n" s="8" r="J6">
        <v>0.001</v>
      </c>
    </row>
    <row spans="1:11" r="7">
      <c t="s" s="4" r="A7">
        <v>392</v>
      </c>
      <c t="s" s="4" r="I7">
        <v>393</v>
      </c>
    </row>
    <row spans="1:11" r="8">
      <c t="s" s="4" r="A8">
        <v>103</v>
      </c>
      <c t="n" s="7" r="H8">
        <v>84100</v>
      </c>
    </row>
    <row spans="1:11" r="9">
      <c t="s" s="4" r="A9">
        <v>394</v>
      </c>
      <c t="n" s="6" r="H9">
        <v>3978</v>
      </c>
      <c t="n" s="7" r="I9">
        <v>96039</v>
      </c>
      <c t="n" s="7" r="J9">
        <v>91289</v>
      </c>
    </row>
    <row spans="1:11" r="10">
      <c t="s" s="4" r="A10">
        <v>51</v>
      </c>
      <c t="n" s="7" r="H10">
        <v>80122</v>
      </c>
      <c t="n" s="7" r="I10">
        <v>2055243</v>
      </c>
      <c t="n" s="7" r="J10">
        <v>1869993</v>
      </c>
    </row>
    <row spans="1:11" r="11">
      <c t="s" s="4" r="A11">
        <v>65</v>
      </c>
      <c t="n" s="6" r="I11">
        <v>96038909</v>
      </c>
      <c t="n" s="6" r="J11">
        <v>91288909</v>
      </c>
    </row>
    <row spans="1:11" r="12">
      <c t="s" s="4" r="A12">
        <v>66</v>
      </c>
      <c t="n" s="6" r="I12">
        <v>96038909</v>
      </c>
      <c t="n" s="6" r="J12">
        <v>91288909</v>
      </c>
    </row>
    <row spans="1:11" r="13">
      <c t="s" s="4" r="A13">
        <v>395</v>
      </c>
      <c t="n" s="6" r="D13">
        <v>4750000</v>
      </c>
    </row>
    <row spans="1:11" r="14">
      <c t="s" s="4" r="A14">
        <v>396</v>
      </c>
      <c t="n" s="10" r="D14">
        <v>0.04</v>
      </c>
    </row>
    <row spans="1:11" r="15">
      <c t="s" s="4" r="A15">
        <v>397</v>
      </c>
    </row>
    <row spans="1:11" r="16">
      <c t="s" s="3" r="A16">
        <v>391</v>
      </c>
    </row>
    <row spans="1:11" r="17">
      <c t="s" s="4" r="A17">
        <v>395</v>
      </c>
      <c t="n" s="6" r="D17">
        <v>2375000</v>
      </c>
    </row>
    <row spans="1:11" r="18">
      <c t="s" s="4" r="A18">
        <v>398</v>
      </c>
    </row>
    <row spans="1:11" r="19">
      <c t="s" s="3" r="A19">
        <v>391</v>
      </c>
    </row>
    <row spans="1:11" r="20">
      <c t="s" s="4" r="A20">
        <v>395</v>
      </c>
      <c t="n" s="6" r="D20">
        <v>2375000</v>
      </c>
    </row>
    <row spans="1:11" r="21">
      <c t="s" s="4" r="A21">
        <v>399</v>
      </c>
    </row>
    <row spans="1:11" r="22">
      <c t="s" s="3" r="A22">
        <v>391</v>
      </c>
    </row>
    <row spans="1:11" r="23">
      <c t="s" s="4" r="A23">
        <v>400</v>
      </c>
      <c t="n" s="6" r="H23">
        <v>2500000</v>
      </c>
    </row>
    <row spans="1:11" r="24">
      <c t="s" s="4" r="A24">
        <v>396</v>
      </c>
      <c t="n" s="10" r="H24">
        <v>0.01</v>
      </c>
    </row>
    <row spans="1:11" r="25">
      <c t="s" s="4" r="A25">
        <v>401</v>
      </c>
    </row>
    <row spans="1:11" r="26">
      <c t="s" s="3" r="A26">
        <v>391</v>
      </c>
    </row>
    <row spans="1:11" r="27">
      <c t="s" s="4" r="A27">
        <v>400</v>
      </c>
      <c t="n" s="6" r="H27">
        <v>1477500</v>
      </c>
    </row>
    <row spans="1:11" r="28">
      <c t="s" s="4" r="A28">
        <v>396</v>
      </c>
      <c t="n" s="10" r="H28">
        <v>0.04</v>
      </c>
    </row>
    <row spans="1:11" r="29">
      <c t="s" s="4" r="A29">
        <v>402</v>
      </c>
    </row>
    <row spans="1:11" r="30">
      <c t="s" s="3" r="A30">
        <v>391</v>
      </c>
    </row>
    <row spans="1:11" r="31">
      <c t="s" s="4" r="A31">
        <v>395</v>
      </c>
      <c t="n" s="6" r="G31">
        <v>80000000</v>
      </c>
    </row>
    <row spans="1:11" r="32">
      <c t="s" s="4" r="A32">
        <v>403</v>
      </c>
    </row>
    <row spans="1:11" r="33">
      <c t="s" s="3" r="A33">
        <v>391</v>
      </c>
    </row>
    <row spans="1:11" r="34">
      <c t="s" s="4" r="A34">
        <v>404</v>
      </c>
      <c t="n" s="6" r="C34">
        <v>75000</v>
      </c>
    </row>
    <row spans="1:11" r="35">
      <c t="s" s="4" r="A35">
        <v>396</v>
      </c>
      <c t="n" s="10" r="C35">
        <v>1.75</v>
      </c>
    </row>
    <row spans="1:11" r="36">
      <c t="s" s="4" r="A36">
        <v>405</v>
      </c>
    </row>
    <row spans="1:11" r="37">
      <c t="s" s="3" r="A37">
        <v>391</v>
      </c>
    </row>
    <row spans="1:11" r="38">
      <c t="s" s="4" r="A38">
        <v>404</v>
      </c>
      <c t="n" s="6" r="E38">
        <v>5900000</v>
      </c>
    </row>
    <row spans="1:11" r="39">
      <c t="s" s="4" r="A39">
        <v>396</v>
      </c>
      <c t="n" s="10" r="E39">
        <v>0.05</v>
      </c>
    </row>
    <row spans="1:11" r="40">
      <c t="s" s="4" r="A40">
        <v>406</v>
      </c>
    </row>
    <row spans="1:11" r="41">
      <c t="s" s="3" r="A41">
        <v>391</v>
      </c>
    </row>
    <row spans="1:11" r="42">
      <c t="s" s="4" r="A42">
        <v>404</v>
      </c>
      <c t="n" s="6" r="B42">
        <v>693180</v>
      </c>
      <c t="n" s="6" r="F42">
        <v>643229</v>
      </c>
    </row>
    <row spans="1:11" r="43">
      <c t="s" s="4" r="A43">
        <v>407</v>
      </c>
      <c t="n" s="7" r="B43">
        <v>609756</v>
      </c>
      <c t="n" s="7" r="F43">
        <v>665238</v>
      </c>
    </row>
    <row spans="1:11" r="44">
      <c t="s" s="4" r="A44">
        <v>408</v>
      </c>
    </row>
    <row spans="1:11" r="45">
      <c t="s" s="3" r="A45">
        <v>391</v>
      </c>
    </row>
    <row spans="1:11" r="46">
      <c t="s" s="4" r="A46">
        <v>404</v>
      </c>
      <c t="n" s="6" r="F46">
        <v>288288</v>
      </c>
    </row>
    <row spans="1:11" r="47">
      <c t="s" s="4" r="A47">
        <v>396</v>
      </c>
      <c t="n" s="10" r="F47">
        <v>1.25</v>
      </c>
    </row>
    <row spans="1:11" r="48">
      <c t="s" s="4" r="A48">
        <v>409</v>
      </c>
    </row>
    <row spans="1:11" r="49">
      <c t="s" s="3" r="A49">
        <v>391</v>
      </c>
    </row>
    <row spans="1:11" r="50">
      <c t="s" s="4" r="A50">
        <v>404</v>
      </c>
      <c t="n" s="6" r="F50">
        <v>183661</v>
      </c>
    </row>
    <row spans="1:11" r="51">
      <c t="s" s="4" r="A51">
        <v>396</v>
      </c>
      <c t="n" s="10" r="F51">
        <v>0.83</v>
      </c>
    </row>
    <row spans="1:11" r="52">
      <c t="s" s="4" r="A52">
        <v>410</v>
      </c>
    </row>
    <row spans="1:11" r="53">
      <c t="s" s="3" r="A53">
        <v>391</v>
      </c>
    </row>
    <row spans="1:11" r="54">
      <c t="s" s="4" r="A54">
        <v>404</v>
      </c>
      <c t="n" s="6" r="B54">
        <v>179340</v>
      </c>
    </row>
    <row spans="1:11" r="55">
      <c t="s" s="4" r="A55">
        <v>396</v>
      </c>
      <c t="n" s="10" r="B55">
        <v>0.85</v>
      </c>
    </row>
    <row spans="1:11" r="56">
      <c t="s" s="4" r="A56">
        <v>411</v>
      </c>
    </row>
    <row spans="1:11" r="57">
      <c t="s" s="3" r="A57">
        <v>391</v>
      </c>
    </row>
    <row spans="1:11" r="58">
      <c t="s" s="4" r="A58">
        <v>404</v>
      </c>
      <c t="n" s="6" r="B58">
        <v>513840</v>
      </c>
      <c t="n" s="6" r="F58">
        <v>171280</v>
      </c>
    </row>
    <row spans="1:11" r="59">
      <c t="s" s="4" r="A59">
        <v>396</v>
      </c>
      <c t="n" s="10" r="B59">
        <v>0.89</v>
      </c>
      <c t="n" s="10" r="F59">
        <v>0.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12</v>
      </c>
      <c t="s" s="2" r="B1">
        <v>1</v>
      </c>
    </row>
    <row spans="1:3" r="2">
      <c t="s" s="2" r="B2">
        <v>2</v>
      </c>
      <c t="s" s="2" r="C2">
        <v>68</v>
      </c>
    </row>
    <row spans="1:3" r="3">
      <c t="s" s="3" r="A3">
        <v>286</v>
      </c>
    </row>
    <row spans="1:3" r="4">
      <c t="s" s="4" r="A4">
        <v>413</v>
      </c>
      <c t="n" s="7" r="B4">
        <v>2391761</v>
      </c>
    </row>
    <row spans="1:3" r="5">
      <c t="s" s="4" r="A5">
        <v>28</v>
      </c>
      <c t="n" s="6" r="B5">
        <v>3751</v>
      </c>
    </row>
    <row spans="1:3" r="6">
      <c t="s" s="4" r="A6">
        <v>414</v>
      </c>
      <c t="n" s="6" r="B6">
        <v>370236</v>
      </c>
      <c t="n" s="7" r="C6">
        <v>324449</v>
      </c>
    </row>
    <row spans="1:3" r="7">
      <c t="s" s="4" r="A7">
        <v>303</v>
      </c>
    </row>
    <row spans="1:3" r="8">
      <c t="s" s="3" r="A8">
        <v>286</v>
      </c>
    </row>
    <row spans="1:3" r="9">
      <c t="s" s="4" r="A9">
        <v>414</v>
      </c>
      <c t="n" s="6" r="B9">
        <v>765</v>
      </c>
    </row>
    <row spans="1:3" r="10">
      <c t="s" s="4" r="A10">
        <v>415</v>
      </c>
      <c t="n" s="6" r="B10">
        <v>12301</v>
      </c>
    </row>
    <row spans="1:3" r="11">
      <c t="s" s="4" r="A11">
        <v>71</v>
      </c>
      <c t="n" s="7" r="B11">
        <v>2734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16</v>
      </c>
      <c t="s" s="2" r="B1">
        <v>1</v>
      </c>
    </row>
    <row spans="1:3" r="2">
      <c t="s" s="2" r="B2">
        <v>2</v>
      </c>
      <c t="s" s="2" r="C2">
        <v>68</v>
      </c>
    </row>
    <row spans="1:3" r="3">
      <c t="s" s="3" r="A3">
        <v>156</v>
      </c>
    </row>
    <row spans="1:3" r="4">
      <c t="s" s="4" r="A4">
        <v>417</v>
      </c>
      <c t="n" s="7" r="B4">
        <v>-228454</v>
      </c>
      <c t="n" s="7" r="C4">
        <v>-375865</v>
      </c>
    </row>
    <row spans="1:3" r="5">
      <c t="s" s="4" r="A5">
        <v>418</v>
      </c>
      <c t="n" s="7" r="B5">
        <v>-23318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19</v>
      </c>
      <c t="s" s="2" r="B1">
        <v>1</v>
      </c>
    </row>
    <row spans="1:3" r="2">
      <c t="s" s="2" r="B2">
        <v>2</v>
      </c>
      <c t="s" s="2" r="C2">
        <v>68</v>
      </c>
    </row>
    <row spans="1:3" r="3">
      <c t="s" s="4" r="A3">
        <v>420</v>
      </c>
    </row>
    <row spans="1:3" r="4">
      <c t="s" s="3" r="A4">
        <v>240</v>
      </c>
    </row>
    <row spans="1:3" r="5">
      <c t="s" s="4" r="A5">
        <v>421</v>
      </c>
      <c t="s" s="4" r="B5">
        <v>255</v>
      </c>
      <c t="s" s="4" r="C5">
        <v>255</v>
      </c>
    </row>
    <row spans="1:3" r="6">
      <c t="s" s="4" r="A6">
        <v>422</v>
      </c>
    </row>
    <row spans="1:3" r="7">
      <c t="s" s="3" r="A7">
        <v>240</v>
      </c>
    </row>
    <row spans="1:3" r="8">
      <c t="s" s="4" r="A8">
        <v>421</v>
      </c>
      <c t="s" s="4" r="B8">
        <v>361</v>
      </c>
      <c t="s" s="4" r="C8">
        <v>361</v>
      </c>
    </row>
    <row spans="1:3" r="9">
      <c t="s" s="4" r="A9">
        <v>423</v>
      </c>
    </row>
    <row spans="1:3" r="10">
      <c t="s" s="3" r="A10">
        <v>240</v>
      </c>
    </row>
    <row spans="1:3" r="11">
      <c t="s" s="4" r="A11">
        <v>421</v>
      </c>
      <c t="s" s="4" r="B11">
        <v>424</v>
      </c>
      <c t="s" s="4" r="C11">
        <v>424</v>
      </c>
    </row>
    <row spans="1:3" r="12">
      <c t="s" s="4" r="A12">
        <v>425</v>
      </c>
    </row>
    <row spans="1:3" r="13">
      <c t="s" s="3" r="A13">
        <v>240</v>
      </c>
    </row>
    <row spans="1:3" r="14">
      <c t="s" s="4" r="A14">
        <v>421</v>
      </c>
      <c t="s" s="4" r="B14">
        <v>361</v>
      </c>
      <c t="s" s="4" r="C14">
        <v>361</v>
      </c>
    </row>
    <row spans="1:3" r="15">
      <c t="s" s="4" r="A15">
        <v>426</v>
      </c>
    </row>
    <row spans="1:3" r="16">
      <c t="s" s="3" r="A16">
        <v>240</v>
      </c>
    </row>
    <row spans="1:3" r="17">
      <c t="s" s="4" r="A17">
        <v>421</v>
      </c>
      <c t="s" s="4" r="B17">
        <v>427</v>
      </c>
      <c t="s" s="4" r="C17">
        <v>427</v>
      </c>
    </row>
    <row spans="1:3" r="18">
      <c t="s" s="4" r="A18">
        <v>428</v>
      </c>
    </row>
    <row spans="1:3" r="19">
      <c t="s" s="3" r="A19">
        <v>240</v>
      </c>
    </row>
    <row spans="1:3" r="20">
      <c t="s" s="4" r="A20">
        <v>421</v>
      </c>
      <c t="s" s="4" r="B20">
        <v>361</v>
      </c>
      <c t="s" s="4" r="C20">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CASH AND CASH EQUIVALENT</vt:lpstr>
      <vt:lpstr>AMOUNT DUE FROM RELATED PARTIES</vt:lpstr>
      <vt:lpstr>INVENTORIES</vt:lpstr>
      <vt:lpstr>ACCOUNTS PAYABLE AND ADVANCED F</vt:lpstr>
      <vt:lpstr>PROPERTY, PLANT AND EQUIPMENT</vt:lpstr>
      <vt:lpstr>LOANS FROM BANKS (HIRE PURCHASE</vt:lpstr>
      <vt:lpstr>INCOME TAX</vt:lpstr>
      <vt:lpstr>COMMITMENTS AND CONTINGENCIES</vt:lpstr>
      <vt:lpstr>EARNINGS_(LOSS) PER SHARE</vt:lpstr>
      <vt:lpstr>CAPITAL STOCK</vt:lpstr>
      <vt:lpstr>RELATED PARTY TRANSACTIONS</vt:lpstr>
      <vt:lpstr>GOING CONCERN AND LIQUIDITY CON</vt:lpstr>
      <vt:lpstr>CONCENTRATIONS</vt:lpstr>
      <vt:lpstr>SUBSEQUENT EVENTS</vt:lpstr>
      <vt:lpstr>SUMMARY OF SIGNIFICANT ACCOUN22</vt:lpstr>
      <vt:lpstr>SUMMARY OF SIGNIFICANT ACCOUN23</vt:lpstr>
      <vt:lpstr>AMOUNT DUE FROM RELATED PARTI24</vt:lpstr>
      <vt:lpstr>INVENTORIES (Tables)</vt:lpstr>
      <vt:lpstr>ACCOUNTS PAYABLE AND ADVANCED26</vt:lpstr>
      <vt:lpstr>PROPERTY, PLANT AND EQUIPMENT (</vt:lpstr>
      <vt:lpstr>LOANS FROM BANKS (HIRE PURCHA28</vt:lpstr>
      <vt:lpstr>INCOME TAX (Tables)</vt:lpstr>
      <vt:lpstr>EARNINGS_(LOSS) PER SHARE (Tabl</vt:lpstr>
      <vt:lpstr>CONCENTRATIONS (Tables)</vt:lpstr>
      <vt:lpstr>ORGANIZATION AND DESCRIPTION 32</vt:lpstr>
      <vt:lpstr>SUMMARY OF SIGNIFICANT ACCOUN33</vt:lpstr>
      <vt:lpstr>SUMMARY OF SIGNIFICANT ACCOUN34</vt:lpstr>
      <vt:lpstr>SUMMARY OF SIGNIFICANT ACCOUN35</vt:lpstr>
      <vt:lpstr>AMOUNT DUE FROM RELATED PARTI36</vt:lpstr>
      <vt:lpstr>INVENTORIES - Summary of invent</vt:lpstr>
      <vt:lpstr>INVENTORIES - (Detail Textuals)</vt:lpstr>
      <vt:lpstr>ACCOUNTS PAYABLE AND ADVANCED39</vt:lpstr>
      <vt:lpstr>ACCOUNTS PAYABLE AND ADVANCED40</vt:lpstr>
      <vt:lpstr>PROPERTY, PLANT AND EQUIPMENT -</vt:lpstr>
      <vt:lpstr>PROPERTY, PLANT AND EQUIPMENT42</vt:lpstr>
      <vt:lpstr>LOANS FROM BANKS (HIRE PURCHA43</vt:lpstr>
      <vt:lpstr>LOANS FROM BANKS (HIRE PURCHA44</vt:lpstr>
      <vt:lpstr>LOANS FROM BANKS (HIRE PURCHA45</vt:lpstr>
      <vt:lpstr>LOANS FROM BANKS (HIRE PURCHA46</vt:lpstr>
      <vt:lpstr>LOANS FROM BANKS (HIRE PURCHA47</vt:lpstr>
      <vt:lpstr>LOANS FROM BANKS (HIRE PURCHA48</vt:lpstr>
      <vt:lpstr>INCOME TAX - Reconciliation bet</vt:lpstr>
      <vt:lpstr>INCOME TAX - Summary of net def</vt:lpstr>
      <vt:lpstr>INCOME TAX (Detail Textuals)</vt:lpstr>
      <vt:lpstr>EARNINGS_(LOSS) PER SHARE - Com</vt:lpstr>
      <vt:lpstr>CAPITAL STOCK (Detail Textuals)</vt:lpstr>
      <vt:lpstr>RELATED PARTY TRANSACTIONS (Det</vt:lpstr>
      <vt:lpstr>GOING CONCERN AND LIQUIDITY C55</vt:lpstr>
      <vt:lpstr>CONCENTRATIONS - Summary of maj</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09:57Z</dcterms:created>
  <dcterms:modified xmlns:dcterms="http://purl.org/dc/terms/" xmlns:xsi="http://www.w3.org/2001/XMLSchema-instance" xsi:type="dcterms:W3CDTF">2016-11-14T10:09:57Z</dcterms:modified>
  <dc:title xmlns:dc="http://purl.org/dc/elements/1.1/">Untitled</dc:title>
  <dc:description xmlns:dc="http://purl.org/dc/elements/1.1/"/>
  <dc:subject xmlns:dc="http://purl.org/dc/elements/1.1/"/>
  <cp:keywords/>
  <cp:category/>
</cp:coreProperties>
</file>